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STOCKHOLDERS' EQU6" sheetId="6" r:id="rId6"/>
    <s:sheet name="STATEMENTS OF CASH FLOWS" sheetId="7" r:id="rId7"/>
    <s:sheet name="Business" sheetId="8" r:id="rId8"/>
    <s:sheet name="Financings" sheetId="9" r:id="rId9"/>
    <s:sheet name="Summary of Significant Accounti" sheetId="10" r:id="rId10"/>
    <s:sheet name="Fair Value Measurements" sheetId="11" r:id="rId11"/>
    <s:sheet name="Net Loss per Share" sheetId="12" r:id="rId12"/>
    <s:sheet name="Commitments and Contingencies" sheetId="13" r:id="rId13"/>
    <s:sheet name="Related Party Transactions" sheetId="14" r:id="rId14"/>
    <s:sheet name="Warrants" sheetId="15" r:id="rId15"/>
    <s:sheet name="Common Stock" sheetId="16" r:id="rId16"/>
    <s:sheet name="Stock-Based Compensation" sheetId="17" r:id="rId17"/>
    <s:sheet name="Fair Value Measurements (Tables" sheetId="18" r:id="rId18"/>
    <s:sheet name="Net Loss per Share (Tables)" sheetId="19" r:id="rId19"/>
    <s:sheet name="Warrants (Tables)" sheetId="20" r:id="rId20"/>
    <s:sheet name="Stock-Based Compensation (Table" sheetId="21" r:id="rId21"/>
    <s:sheet name="Business - Additional Informati" sheetId="22" r:id="rId22"/>
    <s:sheet name="Financings - Additional Informa" sheetId="23" r:id="rId23"/>
    <s:sheet name="Assets and Liabilities Measured" sheetId="24" r:id="rId24"/>
    <s:sheet name="Potential Dilutive Shares Exclu" sheetId="25" r:id="rId25"/>
    <s:sheet name="Commitments and Contingencies -" sheetId="26" r:id="rId26"/>
    <s:sheet name="Related Party Transactions - Ad" sheetId="27" r:id="rId27"/>
    <s:sheet name="Warrants - Additional Informati" sheetId="28" r:id="rId28"/>
    <s:sheet name="Assumptions Used In Binomial Va" sheetId="29" r:id="rId29"/>
    <s:sheet name="Common Stock - Additional Infor" sheetId="30" r:id="rId30"/>
    <s:sheet name="Stock-Based Compensation Expens" sheetId="31" r:id="rId31"/>
    <s:sheet name="Stock-Based Compensation - Addi" sheetId="32" r:id="rId32"/>
    <s:sheet name="Fair Value of Stock Options Ass" sheetId="33" r:id="rId33"/>
    <s:sheet name="Stock Option Activity Under Sto" sheetId="34" r:id="rId34"/>
    <s:sheet name="Summary of Unvested Restricted " sheetId="35" r:id="rId35"/>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5</t>
  </si>
  <si>
    <t>Oct. 2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ZIOP</t>
  </si>
  <si>
    <t>Entity Registrant Name</t>
  </si>
  <si>
    <t>ZIOPHARM ONCOLOGY INC</t>
  </si>
  <si>
    <t>Entity Central Index Key</t>
  </si>
  <si>
    <t>Current Fiscal Year End Date</t>
  </si>
  <si>
    <t>--12-31</t>
  </si>
  <si>
    <t>Entity Filer Category</t>
  </si>
  <si>
    <t>Accelerated Filer</t>
  </si>
  <si>
    <t>Entity Common Stock, Shares Outstanding</t>
  </si>
  <si>
    <t>BALANCE SHEETS - USD ($) $ in Thousands</t>
  </si>
  <si>
    <t>Dec. 31, 2014</t>
  </si>
  <si>
    <t>Current assets:</t>
  </si>
  <si>
    <t>Cash and cash equivalents</t>
  </si>
  <si>
    <t>Receivables</t>
  </si>
  <si>
    <t>Prepaid expenses and other current assets</t>
  </si>
  <si>
    <t>Total current assets</t>
  </si>
  <si>
    <t>Property and equipment, net</t>
  </si>
  <si>
    <t>Deposits</t>
  </si>
  <si>
    <t>Other non-current assets</t>
  </si>
  <si>
    <t>Total assets</t>
  </si>
  <si>
    <t>Current liabilities:</t>
  </si>
  <si>
    <t>Accounts payable</t>
  </si>
  <si>
    <t>Accrued expenses</t>
  </si>
  <si>
    <t>Deferred rent - current portion</t>
  </si>
  <si>
    <t>Deferred revenue - current portion</t>
  </si>
  <si>
    <t>Total current liabilities</t>
  </si>
  <si>
    <t>Deferred rent</t>
  </si>
  <si>
    <t>Deferred revenue</t>
  </si>
  <si>
    <t>Total liabilities</t>
  </si>
  <si>
    <t>Commitments and contingencies (Note 6)</t>
  </si>
  <si>
    <t xml:space="preserve"> </t>
  </si>
  <si>
    <t>Stockholders' equity:</t>
  </si>
  <si>
    <t>Preferred stock, $0.001 par value; 30,000,000 shares authorized and no shares issued and outstanding</t>
  </si>
  <si>
    <t>Common stock, $0.001 par value; 250,000,000 shares authorized; 130,887,901 and 104,452,105 shares issued and outstanding at September 30, 2015 and December 31, 2014, respectively</t>
  </si>
  <si>
    <t>Additional paid-in capital - common stock</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3 Months Ended</t>
  </si>
  <si>
    <t>Sep. 30, 2014</t>
  </si>
  <si>
    <t>Research contract revenue</t>
  </si>
  <si>
    <t>Operating expenses:</t>
  </si>
  <si>
    <t>Research and development, including costs of research contracts</t>
  </si>
  <si>
    <t>General and administrative</t>
  </si>
  <si>
    <t>Total operating expenses</t>
  </si>
  <si>
    <t>Loss from operations</t>
  </si>
  <si>
    <t>Other income (expense), net</t>
  </si>
  <si>
    <t>Change in fair value of warrants</t>
  </si>
  <si>
    <t>Net loss</t>
  </si>
  <si>
    <t>Net loss per share - basic and diluted</t>
  </si>
  <si>
    <t>Weighted average common shares outstanding used to compute net loss per share - basic and diluted</t>
  </si>
  <si>
    <t>STATEMENT OF STOCKHOLDERS' EQUITY - 9 months ended Sep. 30, 2015 - USD ($) $ in Thousands</t>
  </si>
  <si>
    <t>Total</t>
  </si>
  <si>
    <t>Common Stock</t>
  </si>
  <si>
    <t>Additional Paid-in Capital Common Stock</t>
  </si>
  <si>
    <t>Accumulated Deficit</t>
  </si>
  <si>
    <t>Balance (in shares) at Dec. 31, 2014</t>
  </si>
  <si>
    <t>Balance at Dec. 31, 2014</t>
  </si>
  <si>
    <t>Stock-based compensation</t>
  </si>
  <si>
    <t>Exercise of employee stock options (in shares)</t>
  </si>
  <si>
    <t>Exercise of employee stock options</t>
  </si>
  <si>
    <t>Restricted stock awards (in shares)</t>
  </si>
  <si>
    <t>Restricted stock awards</t>
  </si>
  <si>
    <t>Repurchase of common stock (Shares)</t>
  </si>
  <si>
    <t>Repurchase of common stock</t>
  </si>
  <si>
    <t>Repurchase of restricted common stock and stock option (in shares)</t>
  </si>
  <si>
    <t>Repurchase of restricted common stock and stock option</t>
  </si>
  <si>
    <t>Issuance of common stock in public offering (in shares)</t>
  </si>
  <si>
    <t>Issuance of common stock in public offering</t>
  </si>
  <si>
    <t>Issuance of common stock in licensing agreement (in shares)</t>
  </si>
  <si>
    <t>Issuance of common stock in licensing agreement</t>
  </si>
  <si>
    <t>Balance (in shares) at Sep. 30, 2015</t>
  </si>
  <si>
    <t>Balance at Sep. 30, 2015</t>
  </si>
  <si>
    <t>STATEMENT OF STOCKHOLDERS' EQUITY (Parenthetical) $ in Thousands</t>
  </si>
  <si>
    <t>Sep. 30, 2015USD ($)</t>
  </si>
  <si>
    <t>Issuance of common stock in public offering, issuance expenses</t>
  </si>
  <si>
    <t>STATEMENTS OF CASH FLOWS - USD ($) $ in Thousands</t>
  </si>
  <si>
    <t>Cash flows from operating activities:</t>
  </si>
  <si>
    <t>Adjustments to reconcile net loss to net cash used in operating activities:</t>
  </si>
  <si>
    <t>Depreciation and amortization</t>
  </si>
  <si>
    <t>Common stock issued in exchange for license agreement</t>
  </si>
  <si>
    <t>Loss on disposal of fixed assets</t>
  </si>
  <si>
    <t>(Increase) decrease in:</t>
  </si>
  <si>
    <t>Other noncurrent assets</t>
  </si>
  <si>
    <t>Increase (decrease) in:</t>
  </si>
  <si>
    <t>Net cash provided by (used in) operating activities</t>
  </si>
  <si>
    <t>Cash flows from investing activities:</t>
  </si>
  <si>
    <t>Purchases of property and equipment</t>
  </si>
  <si>
    <t>Net cash used in investing activities</t>
  </si>
  <si>
    <t>Cash flows from financing activities:</t>
  </si>
  <si>
    <t>Proceeds from exercise of stock options</t>
  </si>
  <si>
    <t>Repurchase of restricted common stock</t>
  </si>
  <si>
    <t>Proceeds from the issuance of common stock, net</t>
  </si>
  <si>
    <t>Proceeds from exercise of warrants</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Exercise of equity-classified warrants to common shares</t>
  </si>
  <si>
    <t>Issuance of common stock in license agreement</t>
  </si>
  <si>
    <t>Business</t>
  </si>
  <si>
    <t>1. Business
Overview
ZIOPHARM Oncology, Inc., which is referred to herein as
“ZIOPHARM” or the “Company,” is a
biopharmaceutical company that seeks to acquire, develop and
commercialize, on its own or with partners, a diverse portfolio of
cancer therapies and for graft-vs-host disease to address unmet
medical needs.
The Company’s operations to date have consisted primarily of
raising capital and conducting research and development. The
Company’s fiscal year ends on December 31.
The Company has operated at a loss since its inception in 2003 and
has minimal revenues. The Company anticipates that its losses
will continue for the foreseeable future. At September 30,
2015, the Company’s accumulated deficit was approximately
$483.2 million.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intellectual property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Basis of Presentation
The accompanying unaudited interim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have been condensed or omitted pursuant to such rules and
regulations.
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4, included in the Company’s Annual
Report on Form 10-K filed with the SEC on February 26, 2015,
or the Form 10-K.
The year-end balance sheet data was derived from the audited
financial statements but does not include all disclosures required
by generally accepted accounting principles in the United
States.
The results disclosed in the statements of operations for the three
and nine months ended September 30, 2015 are not necessarily
indicative of the results to be expected for the full fiscal
year.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 Fair value measurements for
stock-based compensation; and
• Income taxes.
Subsequent Events
The Company evaluated all events and transactions that occurred
after the balance sheet date through the date of this
filing. During this period, the Company did not have any
material subsequent events that impacted its financial statements
or disclosures.</t>
  </si>
  <si>
    <t>Financings</t>
  </si>
  <si>
    <t>2. Financings
On February 3, 2015, the Company entered into an underwriting
agreement with J.P. Morgan Securities LLC, as representative of the
several underwriters named therein, relating to the issuance and
sale of 10,000,000 shares of its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Registration Statement No. 333-201826) previously
filed with the SEC, and a prospectus supplement
thereunder. The underwriters purchased the 10,000,000 shares
and the additional 1,500,000 shares on February 9 and
February 17, 2015, respectively. The net proceeds from the
offering were approximately $94.3 million after deducting
underwriting discounts and estimated offering expenses payable by
the Company.</t>
  </si>
  <si>
    <t>Summary of Significant Accounting Policies</t>
  </si>
  <si>
    <t>3. Summary of Significant Accounting Policies
The Company’s significant accounting policies were identified
in the Company’s Form 10-K for the fiscal year ended
December 31, 2014. There have been no material changes in
those policies since the filing of its Form 10-K.</t>
  </si>
  <si>
    <t>Fair Value Measurements</t>
  </si>
  <si>
    <t>4. Fair Value Measurements
The Company accounts for its financial assets and liabilities using
fair value measurements. The accounting standard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measured at fair value on a recurring basis
as of September 30, 2015 and December 31, 2014 were as
follows:
($ in thousands)
Fair Value Measurements at Reporting Date Using
Description Balance as of
Quoted Prices in Significant Other Significant
Cash equivalents $ 160,930 $ 160,930 $
— $
—
($ in thousands)
Fair Value Measurements at Reporting Date Using
Description Balance as of
Quoted Prices in Significant Other Significant
Cash equivalents $ 37,290 $ 37,290 $
— $
—
The cash equivalents represent deposits in a short term United
States treasury money market mutual fund quoted in an active market
and classified as a Level 1 asset.</t>
  </si>
  <si>
    <t>Net Loss per Share</t>
  </si>
  <si>
    <t>5. Net Loss per Share
Basic net loss per share is computed by dividing net loss by the
weighted average number of shares of common stock outstanding for
the period. 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shares of common stock at
September 30, 2015 and 2014 consisted of the following:
September 30,
2015 2014
Stock options 3,655,135 5,792,428
Unvested restricted common stock 1,127,703 283,433
Warrants
— 8,235,076
4,782,838 14,310,937</t>
  </si>
  <si>
    <t>Commitments and Contingencies</t>
  </si>
  <si>
    <t>6. Commitments and Contingencies
Operating Leases
Prior to December 31, 2012, the Company entered into an
operating lease in New York, NY, consisting of 6,251 square feet of
office space. In accordance with this agreement, the Company
entered into a letter of credit in the amount of $388 thousand,
naming the Company’s landlord as beneficiary. In January
2012, the Company amended the lease agreement, adding 1,008 square
feet of office space. As of December 31, 2012, the Company
occupied 7,259 square feet of space in New York, NY, and maintained
a $388 thousand letter of credit. The collateral for the letter of
credit is restricted cash and recorded in other non-current assets
on the balance sheet as of September 30, 2015. The lease for
office space in New York, NY expires in October 2018.
On October 17, 2013, the Company entered into a sublease
agreement to lease all of its New York office spa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he Company
retired assets as a result of this sublease with a net book value
of $392 thousand, and recorded a loss on disposal of fixed assets
for the same amount for the year ended December 31, 2013. The
Company continues to maintain the $388 thousand letter of credit in
respect of the New York office space.
Prior to December 31, 2012, the Company entered into separate
operating lease agreements for various spaces in a building in
Boston, MA. That space consisted of 5,249 square feet on the first
floor, 8,538 square feet on the second floor, and 6,959 square feet
on the third floor. In June 2012, the Company re-negotiated a
master lease for the entire Boston office space, whereby it
added 9,800 square feet of office space on the fourth floor,
surrendered 4,113 square feet from the second floor, and
incorporated all three lease agreements under the same master
agreement expiring in August 2016. The Company provided an
additional $41 thousand security deposit for the additional space
on the fourth floor. As of September 30, 2015, a total
security deposit of $127 thousand is included in deposits on the
balance sheet.
On August 30, 2013, the Company entered into a sublease
agreement to lease 5,249 square feet in its Boston office to a
subtenant. The Company remains liable to pay rent on the original
lease. The Company recorded a loss on the sublease in the amount of
$42 thousand for the year ended December 31, 2013,
representing the remaining contractual obligation of $367 thousand,
less $325 thousand in payments from its subtenant. This
sublease tenant vacated the leased premises in October 2014. At
December 31, 2014, the Company applied the $20 thousand
deposit received from the sublease tenant against its outstanding
rent obligation. On March 31, 2015, the Company recorded a
loss of $167 thousand on the first floor sublease. On May 22,
2015, the Company subleased the vacant office space for
approximately $105 thousand for the period of June 2015 through
August 2016, and the tenant provided a security deposit of $17
thousand. Since the prior lease obligation has been fully expensed,
rent received from the tenant will reduce current rent expense. At
September 30, 2015, the Company occupies 21,184 square feet of
space in its Boston, MA office.
Total rent expense was approximately $581 thousand and $445
thousand for the nine months ended September 30, 2015 and
2014, respectively.
The Company records rent expense on a straight-line basis over the
term of the lease. Accordingly, the Company has recorded a
liability for deferred rent at September 30, 2015 and
December 31, 2014 of $781 thousand ($402 thousand current and
$379 thousand long-term) and $850 thousand ($280 thousand current
and $570 thousand long-term), respectively, which is recorded in
deferred rent on the balance sheet.
License Agreements
Exclusive Channel Partner Agreement with Intrexon Corporation
for the Cancer Programs
On January 6, 2011, the Company entered into an Exclusive
Channel Partner Agreement, or the Channel Agreement, with Intrexon
Corporation, or Intrexon, that governs a “channel
partnering” arrangement in which the Company uses
Intrexon’s technology directed towards in vivo
The Channel Agreement grants the Company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is collectively referred
to as the ZIOPHARM Products. Such license is exclusive with respect
to any clinical development, selling, offering for sale or other
commercialization of ZIOPHARM Products, and otherwise is
non-exclusive. Subject to limited exceptions, the Company may not
sublicense these rights without Intrexon’s written
consent.
Under the Channel Agreement, and subject to certain exceptions, the
Company is responsible for, among other things, the performance of
the Cancer Program, including the development, commercialization
and certain aspects of manufacturing of ZIOPHARM Products. Intrexon
is responsible for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
Subject to certain expense allocations and other offsets provided
in the Channel Agreement, the Company will pay Intrexon on a
quarterly basis 50% of net profits derived in that quarter from the
sale of ZIOPHARM Products, calculated on a ZIOPHARM Product-by-
Upon termination of the Channel Agreement, the Company may continue
to develop and commercialize any ZIOPHARM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n uncured breach or a voluntary termination by the
Company), or an ongoing Phase 1 clinical trial in the field (in the
case of a termination by the Company due to an uncured breach or a
termination by Intrexon following an unconsented assignment by the
Company or its election not to pursue development of a Superior
Therapy (as defined in the Channel Agreement)).
The Company’s obligation to pay 50% of net profits or revenue
described above with respect to these “retained”
products will survive termination of the Channel Agreement.
On March 27, 2015, the Company and Intrexon entered into an
Exclusive Channel Partner Amendment, or ECP Amendment, amending the
Channel Agreement. The ECP Amendment modifies the scope of the
parties’ collaboration under the Channel Agreement in
connection with the Ares Trading Agreement discussed below.
Pursuant to the ECP Amendment, the chimeric antigen receptor T-Cell
products to be developed and commercialized pursuant to the Ares
Trading Agreement shall be included within the Intrexon/ZIOPHARM
collaboration under the Channel Agreement. The ECP Amendment
provides that Intrexon will pay to the Company fifty percent of all
payments Intrexon receives for upfronts, milestones and royalties
under the Ares Trading Agreement.
Exclusive Channel Collaboration Agreement with Intrexon
Corporation for Graft-Versus-Host Disease (GvHD)
On September 28, 2015, the Company, entered into a new
Exclusive Channel Collaboration Agreement, or the GvHD Agreement,
with Intrexon Corporation, or Intrexon, whereby the Company will
use Intrexon’s technology directed towards in vivo L. lactis
The GvHD Agreement grants the Company a worldwide license to use
specified patents and other intellectual property of Intrexon in
connection with the research, development, use, importing,
manufacture, sale, and offer for sale of products developed under
the GvHD Program, or the Products. Such license is exclusive with
respect to any clinical development, selling, offering for sale or
other commercialization of the Products, and otherwise is
non-exclusive. Subject to limited exceptions, the Company may not
sublicense the rights described without Intrexon’s written
consent.
Under the GvHD Agreement, and subject to certain exceptions, the
Company is responsible for, among other things, the performance of
the GvHD Program including development, commercialization and
certain aspects of manufacturing of the Products. Among other
things, Intrexon is responsible for the costs of establishing
manufacturing capabilities and facilities for the bulk manufacture
of the Products, certain other aspects of manufacturing, costs of
discovery-stage research with respect to platform improvements and
costs of filing, prosecution and maintenance of Intrexon’s
patents.
The Company will pay Intrexon a technology access fee of $10
million in cash and will reimburse Intrexon for all research and
development costs. Subject to certain expense allocations and other
offsets provided in the GvHD Agreement, the GvHDAgreement also
provides for equal sharing of the profits derived from the sale of
the Products.
During the first 24 months after September 28, 2015, the GvHD
Agreement may be terminated by (i) either party in the event
of a material breach by the other, except for the failure of the
other party to use diligent efforts or to comply with any diligence
obligations set forth in the GvHD Agreement and (ii) Intrexon
under certain circumstances if the Company assigns its rights under
the GvHD Agreement without Intrexon’s consent. Following
such twenty-four month period, Intrexon may also terminate the GvHD
Agreement if the Company elects not to pursue the development of
the GvHD Program identified by Intrexon that is a “Superior
Therapy,” as such term is defined in the GvHD
Agreement. Also following such period, the Company may
voluntarily terminate the GvHD Agreement upon 90 days’
written notice to Intrexon.
Upon termination of the GvHD Agreement, the Company may continue to
develop and commercialize any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 Company uncured breach or a voluntary termination by the
Company), or an ongoing Phase 1 clinical trial (in the case of a
termination by the Company due to an Intrexon uncured breach or a
termination by Intrexon following an unconsented assignment by the
Company or the Company’s election not to pursue development
of a Superior Therapy).
The Company’s obligation to pay 50% of net profits or revenue
with respect to these “retained” products will survive
termination of the GvHD Agreement.
The Company has determined that the rights acquired in the GvHD
Agreement represent in-process research and development with no
alternative future use. Accordingly, the Company recorded a charge
of $10.0 million to research and development expense and included
the obligation in current liabilities at September 30, 2015.
The liability was subsequently paid in October 2015.
License Agreement—The University of Texas MD Anderson
Cancer Center
On January 13, 2015, the Company, together with Intrexon,
entered into a License Agreement, or the MD Anderson License, with
The University of Texas MD Anderson Cancer Center, or MD Anderson.
Pursuant to the MD Anderson License, the Company and Intrexon hold
an exclusive, worldwide license to certain technologies owned and
licensed by MD Anderson including technologies relating to novel
chimeric antigen receptor (CAR) T-cell therapies, non-viral gene
transfer systems, genetic modification and/or propagation of immune
cells and other cellular therapy approaches, Natural Killer, or NK
Cells and T cell receptors, or TCR’s arising from the
laboratory of Laurence Cooper, M.D., Ph.D., who became the Chief
Executive Officer of the Company on May 7, 2015 and was
formerly a professor of pediatrics at MD Anderson and now currently
a visiting scientist under that institution’s policies, as
well as either co-exclusive or non-exclusive licenses under certain
related technologies.
Pursuant to the terms of the MD Anderson License, MD Anderson
received consideration consisting of $50 million in shares of the
Company’s common stock (or 10,124,561 shares), and $50
million in shares of Intrexon’s common stock, in each case
based on a trailing 20 day volume weighted average of the closing
price of the Company’s and Intrexon’s common stock
ending on the date prior to the announcement of the entry into the
MD Anderson License, collectively referred to as the License
Shares, pursuant to the terms of the License Shares Securities
Issuance Agreement described below. The License Shares were issued
to MD Anderson on March 11, 2015 pursuant to the terms of the
MD Anderson License.
On January 9, 2015, in order to induce MD Anderson to enter
into the MD Anderson License on an accelerated schedule, the
Company and Intrexon entered into a letter agreement, or the Letter
Agreement, pursuant to which MD Anderson received consideration of
$7.5 million in shares of the Company’s common stock (or
1,597,602 shares), and $7.5 million in shares of Intrexon’s
common stock, in each case based on a trailing 20 day volume
weighted average of the closing price of the Company’s and
Intrexon’s common stock ending on the date prior to the
execution of the Letter Agreement, collectively referred to as the
Incentive Shares, in the event that the MD Anderson License was
entered into on or prior to 8:00 am Pacific Time on
January 14, 2015. The Incentive Shares were issued to MD
Anderson on March 11, 2015 pursuant to the terms of the
Incentive Shares Securities Issuance Agreement described below.
On August 17, 2015, the Company, Intrexon and MD Anderson
entered into a research and development agreement, or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 million and no greater than $20 million per year. The
Company made two quarterly payments totaling an aggregate of $7.5
million under this arrangement. As of September 30, 2015, MD
Anderson has used $372 thousand to offset costs incurred pursuant
to the MD Anderson License and the Research and Development
Agreement. The net balance of $7.1 million is included in other
current assets at September 30, 2015. The Company made its
third quarterly payment of $3.8 million on October 13,
2015.
The term of the MD Anderson License expires on the last to occur of
(a) the expiration of all patents licensed thereunder, or
(b) the twentieth anniversary of the date of the License;
provided, however, that following the expiration of the term of the
MD Anderson License, the Company and Intrexo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Intrexo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 party contract if the Company and Intrexon
are not meeting the diligence requirements in such funding
agreement or contract, as applicable. MD Anderson may also
terminate the agreement with written notice upon material breach by
the Company and Intrexon, if such breach has not been cured within
60 days of receiving such notice. In addition, the MD Anderson
License will terminate upon the occurrence of certain insolvency
events for both the Company and Intrexon and may be terminated by
the mutual written agreement of the Company, Intrexon and MD
Anderson.
In connection with the License and the issuance of the License
Shares and the Incentive Shares, on January 13, 2015, the
Company and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pany’s common stock held by MD Anderson on the date
that the Registration Statement is filed Under the Registration
Rights Agreement, the Company is obligated to maintain the
effectiveness of the Registration Statement until all securities
therein are sold or are otherwise can be sold pursuant to Rule 144,
without any restrictions. A prospectus supplement under the
Company’s already effective registration statement on Form
S-3 (File No. 333-201826), was filed on April 1, 2015 in
satisfaction of the Company’s obligations under the
Registration Rights Agreement.
The Company has determined that the rights acquired in the MD
Anderson License represent in process research and development with
no alternative future use. Accordingly, the Company recorded a
charge of $67.3 million to research and development expense
representing the fair value of the 11,722,163 shares of its common
stock on the date the MD Anderson License was executed.
Merck License and Collaboration Agreement
On March 27, 2015, the Company and Intrexon signed a worldwide
License and Collaboration Agreement (“Merck Agreement”)
with Ares Trading S.A. (“Ares Trading”), a subsidiary
of the biopharmaceutical business of Merck KGaA, through which the
parties established a collaboration for the research and
development and commercialization of certain products for the
prophylactic, therapeutic, palliative or diagnostic use for cancer
in humans.
Under the collaboration, Ares Trading will elect CAR-T targets, of
which two have been selected, and for which Ares Trading will
provide certain research funding. The Company is responsible
for certain research and development expenditures. Once these
candidates reach investigational new drug (IND) stage, the programs
will be transferred to Ares Trading for clinical development and
commercialization. The Company and Intrexon will also independently
conduct research and development on other CAR-T candidates, with
Ares Trading having the opportunity during clinical development to
opt-in. The Company expects to perform multiple preclinical
development programs, each consisting of the development of one
product candidate, pursuant to the agreement.
Intrexon is entitled to receive $5.0 million payable in equal
quarterly installments over two years for each identified product
candidate, which will be used to fund discovery work. The Company
will be responsible for costs exceeding the quarterly installments
and all other costs of the preclinical research and
development.
Ares Trading paid a non-refundable upfront fee of $115.0 million to
Intrexon as consideration for entry into the Merck Agreement.
Pursuant to the ECP Amendment, the Company is entitled to receive
50% of the upfront fee, or $57.5 million, which was received from
Intrexon in July 2015.
The Merck Agreement provides for up to $413.0 million of
potential payments for certain development and commercial
milestones for each product candidate, and royalties ranging from
the lower-single digits to the low-teens of net sales derived from
the sale of products developed under agreement. The Merck Agreement
also provides for up to $50.0 million of payments upon
the achievement of certain technical milestones. Intrexon will pay
50% of all milestone and royalty payments that it receives under
the Merck Agreement to the Company pursuant to the ECP
Amendment.
The term of the Merck Agreement commenced in May 2015 and may be
terminated by either party in the event of a material breach as
defined in the agreement and may be terminated voluntarily by Ares
Trading upon 90 days written notice to the Company.
The Company considered FASB Accounting Standards Codification
605-25, Multiple-Element Arrangements, in evaluating the
appropriate accounting for the Merck Agreement. In accordance with
this guidance, the Company identified the license and research and
development services as the Company’s deliverables in the
arrangement. The Company concluded that the license does not have
standalone value from the research and development services.
Accordingly, the Merck Agreement is accounted for by the Company as
a single unit of accounting. The $57.5 million upfront payment
received by the Company was recorded as deferred revenue and is
being recognized over the estimated period of performance of the
research and development services, beginning with the commencement
of the research and development services. During the three and nine
months ended September 30, 2015, the Company recognized
$1.6 million of revenue related to the Merck Agreement. The
remaining balance of deferred revenue associated with the upfront
payment was $55.9 million, of which $6.4 million is
current and $49.5 million is classified as long term at
September 30, 2015.
License Agreement with DEKK-Tec, Inc.
On October 15, 2004, the Company entered into a license
agreement with DEKK-Tec, Inc., or DEKK-Tec, pursuant to which it
was granted an exclusive, worldwide license for palifosfamide.
In consideration for the license rights, DEKK-Tec is entitled to
receive payments upon achieving certain milestones in varying
amounts which on a cumulative basis may total $4.0 million. Of the
aggregate milestone payments, most will be creditable against
future royalty payments as referenced below. Additionally, the
Company issued DEKK-Tec an option to purchase 27,616 shares of the
Company’s common stock for $0.02 per share, of which 13,808
options are still outstanding. DEKK-Tec is entitled to receive
single digit percentage royalty payments on the sales of
palifosfamide should it be approved for commercial sale. The
Company’s obligation to pay royalties will terminate on a
country-by-country basis upon the expiration of all valid claims of
patents in such country covering licensed product, subject to
earlier termination in the event of defaults by the parties under
the license agreement. No milestones under the license agreement
have been reached or expensed since 2010.
License Agreement with Southern Research Institute
On December 22, 2004, the Company entered into an Option
Agreement with the Southern Research Institute, or SRI, pursuant to
which the Company was granted an exclusive option to obtain an
exclusive license to SRI’s interest in certain intellectual
property, including exclusive rights related to certain
isophosphoramide mustard analogs. On February 5, 2007, the
Company exercised its option and entered into an exclusive license
agreement. Under the license agreement, the Company is required to
remit minimum annual royalty payments of $25 thousand until the
first commercial sale of a licensed product. These payments were
made for the years ended December 31, 2014, 2013, and 2012.
The Company may be required to make payments upon achievement of
certain milestones in varying amounts which on a cumulative basis
could total up to $775 thousand. In addition, SRI will be entitled
to receive single digit percentage royalty payments on the sales of
a licensed product in any country until all licensed patents rights
in that country which are utilized in the product have expired. No
milestones under the license agreement have been reached or
expensed since the agreement’s inception.
Patent and Technology License Agreement—The University of
Texas MD Anderson Cancer Center and the Texas A&amp;M University
System.
On August 24, 2004, the Company entered into a patent and
technology license agreement with The Board of Regents of the
University of Texas System, acting on behalf of The University of
Texas MD Anderson Cancer Center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The Company issued options to purchase 50,222 shares outside of the
Company’s stock option plans following the successful
completion of certain clinical milestones, of which 37,666 have
vested. The remaining 12,556 shares will vest upon enrollment of
the first patient in a multi-center pivotal clinical trial i.e. a
human clinical trial intended to provide the substantial evidence
of efficacy necessary to support the filing of an approvable New
Drug Application, or NDA. In addition, the Licensors are entitled
to receive certain milestone payments.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Pharma K.K., or Solasia.
Pursuant to the License and Collaboration Agreement, the Company
granted Solasia an exclusive license to develop and commercialize
darinaparsin in both IV and oral forms and related organic arsenic
molecules, in all indications for human use in a pan- Asian/Pacific
territory comprised of Japan, China, Hong Kong, Macau, Republic of
Korea, Taiwan, Singapore, Australia, New Zealand, Malaysia,
Indonesia, Philippines and Thailand.
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Under the License and Collaboration
Agreement, the Company provided Solasia with drug product to
conduct clinical trials. These transfers were accounted for as a
reduction of research and development costs and an increase in
collaboration receivables. The agreement provides that Solasia will
be responsible for the development and commercialization of
darinaparsin in the pan-Asian/Pacific territory.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will receive a portion of all milestone and royalty
payments made by Solasia to the Company in accordance with the
terms of the Company’s license agreement with the
Licensors.
The $5.0 million upfront payment received in March 2011 is being
amortized over the period of the Company’s research and
development effort. The Company originally estimated this period to
be 75 months. In accordance with the amended and restated License
and Collaboration Agreement with Solasia, the Company is no longer
obligated to continue their research and development efforts in
connection with the upfront payment. However, there are certain
deliverables that are included in the amended and restated License
and Collaboration Agreement including transfer of intellectual
property and prior research and development results, which were
originally estimated by management to be completed by
March 31, 2015 when the amended and restated License and
Collaboration Agreement was signed in July 2014. Management
subsequently reassessed the period of performance related to the
remaining transitional services to be completed under the amended
and restated License and Collaboration Agreement and determined
that the services are now expected to be completed by
March 31, 2016. Accordingly, the Company has recorded $272
thousand and $816 thousand in revenue during the three and nine
months ended September 30, 2015 respectively, and $633
thousand and $1.0 million in revenue during the three and nine
months ended September 30, 2014. The remaining deferred
revenue balance of $544 thousand at September 30, 2015 has
been classified as current.
License Agreement with Baxter Healthcare Corporation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During 2014, we determined to no longer
pursue clinical development of indibulin. During the years ended
December 31, 2014 and 2013, the installment payments of $250
thousand were met and expensed. No payments have been made during
the nine months ended September 30, 2015.
CRO Services Agreement with Novella Clinical, Inc.
On December 4, 2008, the Company entered into a Master
Clinical Research Organization Services Agreement with Novella
Clinical, Inc., or Novella, under which Novella provides clinical
research organization, or CRO, services in support of the
Company’s clinical trials. The work order for the newest
trial being conducted by Novella was signed on November 2,
2012. Novella was entitled to cumulative payments of up
to $790 thousand under these arrangements, which is payable in
varying amounts upon Novella achieving specified milestones.
On August 18, 2014 and November 6, 2014, the Company
signed two respective amendments of the Master Clinical Research
Organization Services Agreement with Novella. The amendments
reflect the removal of data management, statistical and clinical
study report services, as well as a change in the timeline and
scope of clinical trial support. During the year ended
December 31, 2014, three clinical milestones were met and
expensed totaling $236 thousand. The remaining milestone of $10
thousand was met and expensed during the quarter ended
March 31, 2015. There are no remaining obligations under this
agreement.</t>
  </si>
  <si>
    <t>Related Party Transactions</t>
  </si>
  <si>
    <t>7. Related Party Transactions
On January 6, 2011, the Company entered into an Exclusive
Channel Partner Agreement, or Channel Agreement, which is referred
to as the Channel Agreement, with Intrexon (Note 6). The
Company’s director, Randall J. Kirk, is the CEO, a director,
and the largest stockholder of Intrexon.
On March 27, 2015, the Company and Intrexon entered into a
Second Amendment to Exclusive Channel Partner Agreement amending
the Channel Agreement, which is referred to as the ECP Amendment.
The ECP Amendment modified the scope of the parties’
collaboration under the Channel Agreement in connection with the
worldwide License and Collaboration Agreement, or the Ares Trading
Agreement, which the Company and Intrexon entered into with Ares
Trading S.A., or Ares Trading, on March 27, 2015. The ECP
Amendment provided that Intrexon will pay to the Company fifty
percent of all payments that Intrexon receives for upfronts,
milestones and royalties under the Ares Trading Agreement (Note 6).
The Amendment also reduces Intrexon’s aggregate commitment
under a Stock Purchase Agreement that the parties executed in
connection with the initial Channel Agreement to purchase the
Company’s common stock from $50.0 million to $43.5 million,
which has been satisfied.
On January 13, 2015, the Company, together with Intrexon,
entered into a license agreement with MD Anderson, which is
referred to as the MD Anderson License. Pursuant to the MD Anderson
License, the Company and Intrexon hold an exclusive, worldwide
license to certain technologies owned and licensed by MD Anderson
including technologies relating to novel CAR-T cell therapies
arising from the laboratory of Laurence Cooper, M.D., Ph.D., the
Chief Executive Officer of the Company, formerly a professor of
pediatrics at MD Anderson and now currently a visiting scientist
under that institution’s policies, as well as either
co-exclusive or non-exclusive licenses under certain related
technologies. In partial consideration for entering into the MD
Anderson License, the Company issued MD Anderson an aggregate of
11,722,163 shares of common stock for which the Company incurred
$67.3 million charge. The Company has determined that the rights
acquired in the MD Anderson License represent in-process research
and development with no alternative future use. As a result of the
common stock issued to MD Anderson in connection with these
transactions, MD Anderson became a beneficial holder of more than
five percent of the Company’s common stock. (Note 6).
On February 2, 2015, Intrexon purchased 1,440,000 shares of
common stock in the Company’s public offering (Note 2) upon
the same terms as others that participated in the offering.
On June 29, 2015, the Company purchased 3,711 shares of common
stock from Intrexon, at a discount of 5% to the closing price of
the Company’s common stock on the date of purchase, which
represented fractional shares that resulted from Intrexon’s
special stock dividend of the Company’s shares to
Intrexon’s shareholders, for $34 thousand.
During the nine months ended September 30, 2015, the Company
expensed $11.7 million for services performed by Intrexon, of which
$5.7 million is included within current liabilities. During the
nine months ended September 30, 2014, the Company expensed
$9.1 million for services performed by Intrexon, of which $2.3
million was recorded within current liabilities.
On September 28, 2015, ZIOPHARM Oncology, Inc., or the
Company, entered into an Exclusive Channel Collaboration Agreement,
or the GvHD Agreement, with Intrexon Corporation, or Intrexon,
whereby the Company will use Intrexon’s technology directed
towards in vivo
The Company will pay Intrexon a technology access fee of $10
million in cash and will reimburse Intrexon for all research and
development costs. Subject to certain expense allocations and other
offsets provided in the ECC Agreement, the ECC Agreement also
provides for equal sharing of the profits derived from the sale of
the Products (Note 6). The liability was subsequently paid in
October 2015.</t>
  </si>
  <si>
    <t>Warrants</t>
  </si>
  <si>
    <t>8. Warrants
The Company has issued both warrants that are accounted for as
liabilities and warrants that are accounted for as equity
instruments.
The Company follows accounting standards that provide guidance in
assessing whether an equity-issued financial instrument is indexed
to an entity’s own stock for purposes of determining whether
a financial instrument should be treated as a derivative and
classified as a liability. Accounting standards require that
liability classified warrants be recorded at their fair value at
each financial reporting period and the resulting gain or loss be
recorded as other income (expense) in the statement of operations.
Fair value is measured using the Binomial/Monte Carlo valuation
model.
There were no warrants outstanding at September 30, 2015 or
December 31, 2014.
Liability-Classified Warrants
In connection with the December 2009 public offering, the Company
issued warrants to purchase an aggregate of 8,206,520 shares of
common stock, including the investor warrants and 464,520 warrants
issued to the underwriters. The warrants had a 5 year term and
expired in December 2014. Subject to certain exceptions, these
warrants provided anti-dilution protection in the event the Company
should subsequently issue common stock or common stock equivalents
at a price less than the exercise price of the warrants then in
effect.
The Company assessed whether the Warrants require accounting as
derivatives. The Company determined that these warrants were
not indexed to the Company’s own stock in accordance with
Accounting Standards Codification Topic 815, Derivatives and
Hedging
The Company used the Binomial/Monte Carlo valuation model to
estimate the value of the liability-classified warrants. The
following assumptions were used in the Binomial/Monte Carlo
valuation model at September 30, 2014:
2014
Risk-free interest rate 0.02%
Expected life in years 0.19
Expected volatility 65%
Expected dividend yield 0
Steps per year 125
The change in the fair value of the warrant liability resulted in a
gain of $5.8 million and $11.5 million for the three and nine
months ended September 30, 2014, respectively. The change in
the fair value of the warrant liability was charged to other income
(expense) in the statement of operations.
During the nine months ended September 30, 2014, there were
2,292,362 warrants exercised for 1,991,409 shares of common
stock.</t>
  </si>
  <si>
    <t>9. Common Stock
On February 3, 2015, the Company entered into an underwriting
agreement with J.P. Morgan Securities LLC, as representative of the
several underwriters named therein, relating to the issuance and
sale of 10,000,000 shares of the Company’s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File No. 333-201826)
previously filed with the SEC, and a prospectus supplement
thereunder. The underwriters purchased the 10,000,000 shares
and the additional 1,500,000 shares on February 9 and 17,
2015, respectively. The net proceeds from the offering were
approximately $94.3 million after deducting underwriting discounts
and estimated offering expenses payable by the Company.
On January 13, 2015, the Company, together with Intrexon,
entered into the MD Anderson License. Pursuant to the terms of the
MD Anderson License, MD Anderson received consideration of
11,722,163 shares of the Company’s common stock (Note 6).</t>
  </si>
  <si>
    <t>Stock-Based Compensation</t>
  </si>
  <si>
    <t>10. Stock-Based Compensation
The Company recognized stock-based compensation expense on all
employee and non-employee awards as follows:
For the three months
For the nine months
(in thousands) 2015 2014 2015 2014
Research and development $ 264 $ 340 $ 874 $ 1,126
General and administrative 1,213 808 5,180 2,457
Stock-based employee compensation expense $ 1,477 $ 1,148 $ 6,054 $ 3,583
The Company granted an aggregate of 203,000 and 254,800 stock
options during the three and nine months ended September 30,
2015 with a weighted-average grant date fair value of $8.49 and
$8.10 per share, respectively. The Company granted an aggregate of
10,000 and 114,300 stock options during the three and nine months
ended September 30, 2014 with a weighted-average grant date
fair value of $2.29 and $3.15 per share, respectively.
On March 31, 2014, the Company extended the contractual life
of 71,167 fully vested stock options held by one employee for an
additional 9 months.
On March 31, 2014, the Company extended the contractual life
of 33,333 fully vested stock options and 66,667 unvested stock
options held by one employee for an additional 6 months.
On September 8, 2014, the Company extended the contractual
life of 82,834 fully vested stock options and 23,333 unvested stock
options held by one employee for an additional 3 months.
On September 15, 2014, the Company extended the contractual
life of 39,167 fully vested stock options and 113,333 unvested
stock options held by one employee for an additional 27 months.
On June 17, 2015, the Company extended the contractual life of
157,500 fully vested stock options held by a director for an
additional 48 months.
The additional expense for the above modifications totaled $325
thousand for the year ended December 31, 2014 and $201 thousand for
the nine months ended September 30, 2015.
For the three months ended September 30, 2015 and 2014, the
fair value of stock options was estimated on the date of grant
using a Black-Scholes option valuation model with the following
assumptions:
For the three months ended September 30,
2015 2014
Risk-free interest rate 1.66 - 1.93% 2.03%
Expected life in years 6 6
Expected volatility 80.01 - 81.17% 92.36%
Expected dividend yield 0 0
Stock option activity under the Company’s stock option plan
for the nine months ended September 30, 2015 is as
follows:
(in thousands, except share
and per share data) Number of Weighted- Weighted- Aggregate
Outstanding, December 31, 2014 6,505,663 $ 4.07
Granted 254,800 11.61
Exercised (2,938,161 ) 3.96
Cancelled (167,167 ) 4.13
Outstanding, September 30, 2015 3,655,135 $ 4.69 7.09 $ 16,481
Vested and unvested expected to vest at
September 30, 2015 3,579,108 $ 4.09 5.59 $ 16,139
Options exercisable, September 30, 2015 1,886,001 $ 4.09 5.59 $ 9,277
Options exercisable, December 31, 2014 3,781,162 $ 4.10 5.80 $ 4,130
Options available for future grant 3,441,950
At September 30, 2015, total unrecognized compensation costs
related to unvested stock options outstanding amounted to
$5.1 million. The cost is expected to be recognized over a
weighted-average period of 1.59 years.
During the three and nine months ended September 30, 2015, the
Company issued 4,186 and 1,054,186 shares of restricted stock to
employees and directors. The employee grants vest ratably in annual
installments over three years, commencing on the first anniversary
of the grant date and the director grant vests in total on
December 31, 2015. No shares of restricted stock were issued
during the three or nine months ended September 30, 2014.
A summary of the status of unvested restricted stock for the nine
months ended September 30, 2015 is as follows:
Number of Shares Weighted-Average
Non-vested, December 31, 2014 144,508 $ 4.70
Granted 1,054,186 9.36
Vested (70,991 ) 4.62
Cancelled
—
—
Non-vested, September 30, 2015 1,127,703 $ 9.06
At September 30, 2015, total unrecognized compensation costs
related to unvested restricted stock outstanding amounted to $8.6
million. The cost is expected to be recognized over a
weighted-average period of 1.83 years.</t>
  </si>
  <si>
    <t>Fair Value Measurements (Tables)</t>
  </si>
  <si>
    <t>Assets and Liabilities Measured at Fair Value on Recurring Basis</t>
  </si>
  <si>
    <t>Assets and liabilities measured at fair value on a recurring basis
as of September 30, 2015 and December 31, 2014 were as
follows:
($ in thousands)
Fair Value Measurements at Reporting Date Using
Description Balance as of
Quoted Prices in Significant Other Significant
Cash equivalents $ 160,930 $ 160,930 $
— $
—
($ in thousands)
Fair Value Measurements at Reporting Date Using
Description Balance as of
Quoted Prices in Significant Other Significant
Cash equivalents $ 37,290 $ 37,290 $
— $
—</t>
  </si>
  <si>
    <t>Net Loss per Share (Tables)</t>
  </si>
  <si>
    <t>Potential Dilutive Shares Excluded from Computation of Diluted Net Loss Per Share</t>
  </si>
  <si>
    <t>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shares of common stock at
September 30, 2015 and 2014 consisted of the following:
September 30,
2015 2014
Stock options 3,655,135 5,792,428
Unvested restricted common stock 1,127,703 283,433
Warrants
— 8,235,076
4,782,838 14,310,937</t>
  </si>
  <si>
    <t>Warrants (Tables)</t>
  </si>
  <si>
    <t>Assumptions Used in Binomial and Monte Carlo Valuation Model</t>
  </si>
  <si>
    <t>The following assumptions were used in the Binomial/Monte Carlo
valuation model at September 30, 2014:
2014
Risk-free interest rate 0.02%
Expected life in years 0.19
Expected volatility 65%
Expected dividend yield 0
Steps per year 125</t>
  </si>
  <si>
    <t>Stock-Based Compensation (Tables)</t>
  </si>
  <si>
    <t>Stock-Based Compensation Expense on All Employee and Non-Employee Awards</t>
  </si>
  <si>
    <t>The Company recognized stock-based compensation expense on all
employee and non-employee awards as follows:
For the three months
For the nine months
(in thousands) 2015 2014 2015 2014
Research and development $ 264 $ 340 $ 874 $ 1,126
General and administrative 1,213 808 5,180 2,457
Stock-based employee compensation expense $ 1,477 $ 1,148 $ 6,054 $ 3,583</t>
  </si>
  <si>
    <t>Fair Value of Stock Options Assumptions Using Black-Scholes Option Valuation Model</t>
  </si>
  <si>
    <t>For the three months ended September 30, 2015 and 2014, the
fair value of stock options was estimated on the date of grant
using a Black-Scholes option valuation model with the following
assumptions:
For the three months ended September 30,
2015 2014
Risk-free interest rate 1.66 - 1.93% 2.03%
Expected life in years 6 6
Expected volatility 80.01 - 81.17% 92.36%
Expected dividend yield 0 0</t>
  </si>
  <si>
    <t>Stock Option Activity Under Stock Option Plan</t>
  </si>
  <si>
    <t>Stock option activity under the Company’s stock option plan
for the nine months ended September 30, 2015 is as
follows:
(in thousands, except share
and per share data) Number of Weighted- Weighted- Aggregate
Outstanding, December 31, 2014 6,505,663 $ 4.07
Granted 254,800 11.61
Exercised (2,938,161 ) 3.96
Cancelled (167,167 ) 4.13
Outstanding, September 30, 2015 3,655,135 $ 4.69 7.09 $ 16,481
Vested and unvested expected to vest at
September 30, 2015 3,579,108 $ 4.09 5.59 $ 16,139
Options exercisable, September 30, 2015 1,886,001 $ 4.09 5.59 $ 9,277
Options exercisable, December 31, 2014 3,781,162 $ 4.10 5.80 $ 4,130
Options available for future grant 3,441,950</t>
  </si>
  <si>
    <t>Summary of Unvested Restricted Stock</t>
  </si>
  <si>
    <t>A summary of the status of unvested restricted stock for the nine
months ended September 30, 2015 is as follows:
Number of Shares Weighted-Average
Non-vested, December 31, 2014 144,508 $ 4.70
Granted 1,054,186 9.36
Vested (70,991 ) 4.62
Cancelled
—
—
Non-vested, September 30, 2015 1,127,703 $ 9.06</t>
  </si>
  <si>
    <t>Business - Additional Information (Detail) - USD ($) $ in Thousands</t>
  </si>
  <si>
    <t>Nature Of Operations [Line Items]</t>
  </si>
  <si>
    <t>Financings - Additional Information (Detail) - J.P. Morgan Securities Inc. - USD ($) $ / shares in Units, $ in Millions</t>
  </si>
  <si>
    <t>Feb. 17, 2015</t>
  </si>
  <si>
    <t>Feb. 03, 2015</t>
  </si>
  <si>
    <t>Class of Stock [Line Items]</t>
  </si>
  <si>
    <t>Stock issued during period</t>
  </si>
  <si>
    <t>Issuance &amp; sale of common stock in public offering price per share</t>
  </si>
  <si>
    <t>Option granted, exercisable period</t>
  </si>
  <si>
    <t>30 days</t>
  </si>
  <si>
    <t>Sale of stock price per share</t>
  </si>
  <si>
    <t>Net proceeds from issuance of common stock</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Stock Options</t>
  </si>
  <si>
    <t>Restricted Stock</t>
  </si>
  <si>
    <t>Commitments and Contingencies - Additional Information (Detail)</t>
  </si>
  <si>
    <t>Oct. 13, 2015USD ($)</t>
  </si>
  <si>
    <t>Sep. 28, 2015USD ($)</t>
  </si>
  <si>
    <t>May. 22, 2015USD ($)</t>
  </si>
  <si>
    <t>Mar. 31, 2015USD ($)</t>
  </si>
  <si>
    <t>Jan. 13, 2015USD ($)shares</t>
  </si>
  <si>
    <t>Jan. 09, 2015USD ($)shares</t>
  </si>
  <si>
    <t>Aug. 30, 2013ft²</t>
  </si>
  <si>
    <t>Mar. 07, 2011USD ($)</t>
  </si>
  <si>
    <t>Jan. 06, 2011</t>
  </si>
  <si>
    <t>Aug. 24, 2004Patent</t>
  </si>
  <si>
    <t>Jul. 31, 2015USD ($)</t>
  </si>
  <si>
    <t>Sep. 30, 2015USD ($)ft²$ / sharesshares</t>
  </si>
  <si>
    <t>Sep. 30, 2014USD ($)shares</t>
  </si>
  <si>
    <t>Sep. 30, 2015USD ($)ft²Agreement$ / sharesshares</t>
  </si>
  <si>
    <t>Dec. 31, 2014USD ($)</t>
  </si>
  <si>
    <t>Dec. 31, 2013USD ($)</t>
  </si>
  <si>
    <t>Dec. 31, 2012USD ($)ft²</t>
  </si>
  <si>
    <t>Dec. 31, 2011USD ($)ft²</t>
  </si>
  <si>
    <t>May. 31, 2015USD ($)</t>
  </si>
  <si>
    <t>Oct. 15, 2014USD ($)</t>
  </si>
  <si>
    <t>Nov. 02, 2012USD ($)</t>
  </si>
  <si>
    <t>Jun. 30, 2012USD ($)ft²</t>
  </si>
  <si>
    <t>Jan. 31, 2012ft²</t>
  </si>
  <si>
    <t>Commitments and Contingencies Disclosure [Line Items]</t>
  </si>
  <si>
    <t>Total rent Expense</t>
  </si>
  <si>
    <t>Deferred rent-non-current portion</t>
  </si>
  <si>
    <t>Deferred rent liability net</t>
  </si>
  <si>
    <t>Research and Development Expense</t>
  </si>
  <si>
    <t>Research and development arrangement Terms</t>
  </si>
  <si>
    <t>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 million and no greater than $20 million per year.</t>
  </si>
  <si>
    <t>Research and Development Service Agreement Quarterly Payment</t>
  </si>
  <si>
    <t>Offset costs in research and development expense</t>
  </si>
  <si>
    <t>Deferred Revenue, long term</t>
  </si>
  <si>
    <t>Prepaid Expenses and Other Current Assets</t>
  </si>
  <si>
    <t>Pre paid research and development expenses</t>
  </si>
  <si>
    <t>Subsequent Event</t>
  </si>
  <si>
    <t>DEKK Tec Inc</t>
  </si>
  <si>
    <t>Milestone maximum payment</t>
  </si>
  <si>
    <t>Option to purchase common stock | shares</t>
  </si>
  <si>
    <t>Sale of stock price per share | $ / shares</t>
  </si>
  <si>
    <t>Outstanding options to purchase common stock | shares</t>
  </si>
  <si>
    <t>Southern Research Institute</t>
  </si>
  <si>
    <t>Royalty payment</t>
  </si>
  <si>
    <t>The University of Texas MD Anderson Cancer Center and The Texas A &amp; M University System</t>
  </si>
  <si>
    <t>Number of products | Patent</t>
  </si>
  <si>
    <t>The University of Texas MD Anderson Cancer Center and The Texas A &amp; M University System | Upon enrollment of the first patient in a multi-center pivotal clinical trial</t>
  </si>
  <si>
    <t>Shares expected to vest | shares</t>
  </si>
  <si>
    <t>Solasia</t>
  </si>
  <si>
    <t>Upfront payment received</t>
  </si>
  <si>
    <t>Estimated upfront payment for research and development funding earning period</t>
  </si>
  <si>
    <t>75 months</t>
  </si>
  <si>
    <t>Solasia | Development-based milestones</t>
  </si>
  <si>
    <t>Expected Additional milestone payments to be received</t>
  </si>
  <si>
    <t>Solasia | Sales-based milestones</t>
  </si>
  <si>
    <t>Baxter Healthcare Corporation | Upon the successful U.S. IND application for indibulin</t>
  </si>
  <si>
    <t>Installment payments</t>
  </si>
  <si>
    <t>Novella Clinical, Inc.</t>
  </si>
  <si>
    <t>Number of amendments signed | Agreement</t>
  </si>
  <si>
    <t>Novella Clinical, Inc. | Upon three clinical milestones</t>
  </si>
  <si>
    <t>Minimum</t>
  </si>
  <si>
    <t>Maximum</t>
  </si>
  <si>
    <t>License Agreement</t>
  </si>
  <si>
    <t>Issuance of common stock in licensing agreement, shares | shares</t>
  </si>
  <si>
    <t>Merck License</t>
  </si>
  <si>
    <t>Agreement termination, notice period</t>
  </si>
  <si>
    <t>90 days</t>
  </si>
  <si>
    <t>Payments for development and commercial milestones per Product</t>
  </si>
  <si>
    <t>Milestone payments, percentage</t>
  </si>
  <si>
    <t>50.00%</t>
  </si>
  <si>
    <t>Agreement commencement date</t>
  </si>
  <si>
    <t>2015-05</t>
  </si>
  <si>
    <t>Deferred revenue, revenue recognized</t>
  </si>
  <si>
    <t>Deferred revenue, upfront payment</t>
  </si>
  <si>
    <t>Intrexon Corporation</t>
  </si>
  <si>
    <t>Contract termination description</t>
  </si>
  <si>
    <t>The Company's obligation to pay 50% of net profits or revenue described above  with respect to these "retained" products will survive termination of the  Channel Agreement.</t>
  </si>
  <si>
    <t>Licensing fee</t>
  </si>
  <si>
    <t>Milestone payment receivable</t>
  </si>
  <si>
    <t>Milestone payment receivable period</t>
  </si>
  <si>
    <t>2 years</t>
  </si>
  <si>
    <t>Percentage of upfront fee Payable</t>
  </si>
  <si>
    <t>Intrexon Corporation | Quarterly Payment</t>
  </si>
  <si>
    <t>Percent of company net profit</t>
  </si>
  <si>
    <t>Percentage of revenue agreed to pay which is obtained from sublicensor</t>
  </si>
  <si>
    <t>Intrexon Corporation | Letter Agreement</t>
  </si>
  <si>
    <t>Cash consideration for license agreement</t>
  </si>
  <si>
    <t>Intrexon Corporation | License Agreement</t>
  </si>
  <si>
    <t>Intrexon Corporation | GVHDA Arrangement</t>
  </si>
  <si>
    <t>The Company's obligation to pay 50% of net profits or revenue with respect to  these "retained" products will survive termination of the GvHD Agreement.</t>
  </si>
  <si>
    <t>Agreement termination period</t>
  </si>
  <si>
    <t>24 months</t>
  </si>
  <si>
    <t>Ziopharm | Letter Agreement</t>
  </si>
  <si>
    <t>Common stock issued for cash | shares</t>
  </si>
  <si>
    <t>Ziopharm | License Agreement</t>
  </si>
  <si>
    <t>New York, NY</t>
  </si>
  <si>
    <t>Office space under operating lease | ft²</t>
  </si>
  <si>
    <t>Letter of credit</t>
  </si>
  <si>
    <t>Additional office space under operating lease | ft²</t>
  </si>
  <si>
    <t>Operating lease expiration month and year</t>
  </si>
  <si>
    <t>2018-10</t>
  </si>
  <si>
    <t>Loss on sublease</t>
  </si>
  <si>
    <t>Remaining contractual obligation</t>
  </si>
  <si>
    <t>Sublease revenue from subtenant</t>
  </si>
  <si>
    <t>Boston, MA</t>
  </si>
  <si>
    <t>2016-08</t>
  </si>
  <si>
    <t>Security deposits</t>
  </si>
  <si>
    <t>Area under sublease agreement | ft²</t>
  </si>
  <si>
    <t>Security deposit from subtenant</t>
  </si>
  <si>
    <t>Boston, MA | The first floor</t>
  </si>
  <si>
    <t>Operating lease space | ft²</t>
  </si>
  <si>
    <t>Boston, MA | The second floor</t>
  </si>
  <si>
    <t>Boston, MA | The third floor</t>
  </si>
  <si>
    <t>Boston, MA | The four floor</t>
  </si>
  <si>
    <t>Related Party Transactions - Additional Information (Detail) - USD ($)</t>
  </si>
  <si>
    <t>Sep. 28, 2015</t>
  </si>
  <si>
    <t>Jun. 29, 2015</t>
  </si>
  <si>
    <t>Mar. 27, 2015</t>
  </si>
  <si>
    <t>Feb. 02, 2015</t>
  </si>
  <si>
    <t>Jan. 13, 2015</t>
  </si>
  <si>
    <t>Jul. 31, 2015</t>
  </si>
  <si>
    <t>Related Party Transaction [Line Items]</t>
  </si>
  <si>
    <t>Commitment to purchase common stock</t>
  </si>
  <si>
    <t>Stock buy back</t>
  </si>
  <si>
    <t>Md Anderson Cancer Center | Minimum</t>
  </si>
  <si>
    <t>Ownership percentage</t>
  </si>
  <si>
    <t>5.00%</t>
  </si>
  <si>
    <t>Percentage of commitment for payments from receipts of upfronts, milestones and royalties</t>
  </si>
  <si>
    <t>Stock buy back (Shares)</t>
  </si>
  <si>
    <t>Share buy back discount on closing price</t>
  </si>
  <si>
    <t>Amounts paid for services incurred</t>
  </si>
  <si>
    <t>Amount due to related party, current</t>
  </si>
  <si>
    <t>Warrants - Additional Information (Detail) - USD ($) $ in Thousands</t>
  </si>
  <si>
    <t>12 Months Ended</t>
  </si>
  <si>
    <t>Dec. 31, 2009</t>
  </si>
  <si>
    <t>Class of Warrant or Right [Line Items]</t>
  </si>
  <si>
    <t>Warrants to purchase an aggregate of shares of common stock</t>
  </si>
  <si>
    <t>Warrant term</t>
  </si>
  <si>
    <t>5 years</t>
  </si>
  <si>
    <t>Warrants expiration date</t>
  </si>
  <si>
    <t>2014-12</t>
  </si>
  <si>
    <t>Warrants exercised</t>
  </si>
  <si>
    <t>Conversion of Warrants to Common Stock</t>
  </si>
  <si>
    <t>J. P. Morgan Securities LLC</t>
  </si>
  <si>
    <t>Warrants issued</t>
  </si>
  <si>
    <t>Assumptions Used In Binomial Valuation Model and Black-Scholes Valuation Model (Detail) - Black Scholes Option Pricing Model - Warrants</t>
  </si>
  <si>
    <t>Sep. 30, 2014Step</t>
  </si>
  <si>
    <t>Risk-free interest rate</t>
  </si>
  <si>
    <t>0.02%</t>
  </si>
  <si>
    <t>Expected life in years</t>
  </si>
  <si>
    <t>2 months 9 days</t>
  </si>
  <si>
    <t>Expected volatility</t>
  </si>
  <si>
    <t>65.00%</t>
  </si>
  <si>
    <t>Expected dividend yield</t>
  </si>
  <si>
    <t>0.00%</t>
  </si>
  <si>
    <t>Steps per year</t>
  </si>
  <si>
    <t>Common Stock - Additional Information (Detail) - USD ($) $ / shares in Units, $ in Millions</t>
  </si>
  <si>
    <t>J.P. Morgan Securities Inc.</t>
  </si>
  <si>
    <t>Stock-Based Compensation Expense Included in Statement of Operations (Detail) - USD ($) $ in Thousands</t>
  </si>
  <si>
    <t>Share-based Compensation Arrangement by Share-based Payment Award [Line Items]</t>
  </si>
  <si>
    <t>General and Administrative Expense</t>
  </si>
  <si>
    <t>Stock-Based Compensation - Additional Information (Detail) - USD ($) $ / shares in Units, $ in Thousands</t>
  </si>
  <si>
    <t>Jun. 17, 2015</t>
  </si>
  <si>
    <t>Sep. 15, 2014</t>
  </si>
  <si>
    <t>Sep. 08, 2014</t>
  </si>
  <si>
    <t>Mar. 31, 2014</t>
  </si>
  <si>
    <t>Stock options, granted</t>
  </si>
  <si>
    <t>Weighted-average grant date fair value</t>
  </si>
  <si>
    <t>Additional expense for modifications</t>
  </si>
  <si>
    <t>Unrecognized compensation costs, employee stock options</t>
  </si>
  <si>
    <t>Expected recognition period</t>
  </si>
  <si>
    <t>1 year 7 months 2 days</t>
  </si>
  <si>
    <t>Employee Two</t>
  </si>
  <si>
    <t>Shares vested</t>
  </si>
  <si>
    <t>Director</t>
  </si>
  <si>
    <t>Shares vesting period</t>
  </si>
  <si>
    <t>48 months</t>
  </si>
  <si>
    <t>Vested options held by 1 employee</t>
  </si>
  <si>
    <t>9 months</t>
  </si>
  <si>
    <t>Unvested options held by 1 employee</t>
  </si>
  <si>
    <t>27 months</t>
  </si>
  <si>
    <t>3 months</t>
  </si>
  <si>
    <t>6 months</t>
  </si>
  <si>
    <t>Shares unvested</t>
  </si>
  <si>
    <t>Unvested Restricted Common Stock</t>
  </si>
  <si>
    <t>1 year 9 months 29 days</t>
  </si>
  <si>
    <t>Unrecognized compensation costs</t>
  </si>
  <si>
    <t>Restricted Stock | Director</t>
  </si>
  <si>
    <t>Share vesting date</t>
  </si>
  <si>
    <t>Dec. 31,
		2015</t>
  </si>
  <si>
    <t>Restricted Stock | Employees and Directors</t>
  </si>
  <si>
    <t>3 years</t>
  </si>
  <si>
    <t>Shares issued</t>
  </si>
  <si>
    <t>Fair Value of Stock Options Assumptions Using Black-Scholes Option Valuation Model (Detail)</t>
  </si>
  <si>
    <t>2.03%</t>
  </si>
  <si>
    <t>6 years</t>
  </si>
  <si>
    <t>92.36%</t>
  </si>
  <si>
    <t>1.66%</t>
  </si>
  <si>
    <t>80.01%</t>
  </si>
  <si>
    <t>1.93%</t>
  </si>
  <si>
    <t>81.17%</t>
  </si>
  <si>
    <t>Stock Option Activity Under Stock Option Plan (Detail) - USD ($) $ / shares in Units, $ in Thousands</t>
  </si>
  <si>
    <t>Number of Shares</t>
  </si>
  <si>
    <t>Beginning Balance</t>
  </si>
  <si>
    <t>Granted</t>
  </si>
  <si>
    <t>Exercised</t>
  </si>
  <si>
    <t>Cancelled</t>
  </si>
  <si>
    <t>Ending Balance</t>
  </si>
  <si>
    <t>Vested and unvested expected to vest at end of period</t>
  </si>
  <si>
    <t>Options exercisable, at end of period</t>
  </si>
  <si>
    <t>Options available for future grant</t>
  </si>
  <si>
    <t>Weighted Average Exercise Price</t>
  </si>
  <si>
    <t>Weighted Average Contractual Term (Years)</t>
  </si>
  <si>
    <t>Outstanding, at end of period</t>
  </si>
  <si>
    <t>7 years 1 month 2 days</t>
  </si>
  <si>
    <t>5 years 7 months 2 days</t>
  </si>
  <si>
    <t>5 years 9 months 18 days</t>
  </si>
  <si>
    <t>Aggregate Intrinsic Value</t>
  </si>
  <si>
    <t>Summary of Unvested Restricted Stock (Detail) - Unvested Restricted Common Stock</t>
  </si>
  <si>
    <t>Sep. 30, 2015$ / sharesshares</t>
  </si>
  <si>
    <t>Vested</t>
  </si>
  <si>
    <t>Weighted Average Grant Date Fair Value</t>
  </si>
  <si>
    <t>Beginning Balance | $ / shares</t>
  </si>
  <si>
    <t>Granted | $ / shares</t>
  </si>
  <si>
    <t>Vested | $ / shares</t>
  </si>
  <si>
    <t>Cancelled | $ / shares</t>
  </si>
  <si>
    <t>Ending Balance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07421</v>
      </c>
    </row>
    <row r="12" spans="1:3">
      <c r="A12" s="4" t="s">
        <v>19</v>
      </c>
      <c r="B12" s="4" t="s">
        <v>20</v>
      </c>
    </row>
    <row r="13" spans="1:3">
      <c r="A13" s="4" t="s">
        <v>21</v>
      </c>
      <c r="B13" s="4" t="s">
        <v>22</v>
      </c>
    </row>
    <row r="14" spans="1:3">
      <c r="A14" s="4" t="s">
        <v>23</v>
      </c>
      <c r="C14" s="5" t="n">
        <v>130888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78</v>
      </c>
      <c r="B1" s="2" t="s">
        <v>1</v>
      </c>
    </row>
    <row r="2" spans="1:2">
      <c r="B2" s="2" t="s">
        <v>2</v>
      </c>
    </row>
    <row r="3" spans="1:2">
      <c r="A3" s="4" t="s">
        <v>78</v>
      </c>
      <c r="B3"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148</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843</v>
      </c>
      <c r="C3" s="7" t="n">
        <v>42803</v>
      </c>
    </row>
    <row r="4" spans="1:3">
      <c r="A4" s="4" t="s">
        <v>28</v>
      </c>
      <c r="B4" s="5" t="n">
        <v>369</v>
      </c>
      <c r="C4" s="5" t="n">
        <v>145</v>
      </c>
    </row>
    <row r="5" spans="1:3">
      <c r="A5" s="4" t="s">
        <v>29</v>
      </c>
      <c r="B5" s="5" t="n">
        <v>8268</v>
      </c>
      <c r="C5" s="5" t="n">
        <v>1139</v>
      </c>
    </row>
    <row r="6" spans="1:3">
      <c r="A6" s="4" t="s">
        <v>30</v>
      </c>
      <c r="B6" s="5" t="n">
        <v>172480</v>
      </c>
      <c r="C6" s="5" t="n">
        <v>44087</v>
      </c>
    </row>
    <row r="7" spans="1:3">
      <c r="A7" s="4" t="s">
        <v>31</v>
      </c>
      <c r="B7" s="5" t="n">
        <v>262</v>
      </c>
      <c r="C7" s="5" t="n">
        <v>531</v>
      </c>
    </row>
    <row r="8" spans="1:3">
      <c r="A8" s="4" t="s">
        <v>32</v>
      </c>
      <c r="B8" s="5" t="n">
        <v>128</v>
      </c>
      <c r="C8" s="5" t="n">
        <v>128</v>
      </c>
    </row>
    <row r="9" spans="1:3">
      <c r="A9" s="4" t="s">
        <v>33</v>
      </c>
      <c r="B9" s="5" t="n">
        <v>491</v>
      </c>
      <c r="C9" s="5" t="n">
        <v>491</v>
      </c>
    </row>
    <row r="10" spans="1:3">
      <c r="A10" s="4" t="s">
        <v>34</v>
      </c>
      <c r="B10" s="5" t="n">
        <v>173361</v>
      </c>
      <c r="C10" s="5" t="n">
        <v>45237</v>
      </c>
    </row>
    <row r="11" spans="1:3">
      <c r="A11" s="3" t="s">
        <v>35</v>
      </c>
    </row>
    <row r="12" spans="1:3">
      <c r="A12" s="4" t="s">
        <v>36</v>
      </c>
      <c r="B12" s="5" t="n">
        <v>4154</v>
      </c>
      <c r="C12" s="5" t="n">
        <v>2004</v>
      </c>
    </row>
    <row r="13" spans="1:3">
      <c r="A13" s="4" t="s">
        <v>37</v>
      </c>
      <c r="B13" s="5" t="n">
        <v>18138</v>
      </c>
      <c r="C13" s="5" t="n">
        <v>7182</v>
      </c>
    </row>
    <row r="14" spans="1:3">
      <c r="A14" s="4" t="s">
        <v>38</v>
      </c>
      <c r="B14" s="5" t="n">
        <v>402</v>
      </c>
      <c r="C14" s="5" t="n">
        <v>280</v>
      </c>
    </row>
    <row r="15" spans="1:3">
      <c r="A15" s="4" t="s">
        <v>39</v>
      </c>
      <c r="B15" s="5" t="n">
        <v>6933</v>
      </c>
      <c r="C15" s="5" t="n">
        <v>1360</v>
      </c>
    </row>
    <row r="16" spans="1:3">
      <c r="A16" s="4" t="s">
        <v>40</v>
      </c>
      <c r="B16" s="5" t="n">
        <v>29627</v>
      </c>
      <c r="C16" s="5" t="n">
        <v>10826</v>
      </c>
    </row>
    <row r="17" spans="1:3">
      <c r="A17" s="4" t="s">
        <v>41</v>
      </c>
      <c r="B17" s="5" t="n">
        <v>379</v>
      </c>
      <c r="C17" s="5" t="n">
        <v>570</v>
      </c>
    </row>
    <row r="18" spans="1:3">
      <c r="A18" s="4" t="s">
        <v>42</v>
      </c>
      <c r="B18" s="5" t="n">
        <v>49514</v>
      </c>
    </row>
    <row r="19" spans="1:3">
      <c r="A19" s="4" t="s">
        <v>43</v>
      </c>
      <c r="B19" s="7" t="n">
        <v>79520</v>
      </c>
      <c r="C19" s="7" t="n">
        <v>11396</v>
      </c>
    </row>
    <row r="20" spans="1:3">
      <c r="A20" s="4" t="s">
        <v>44</v>
      </c>
      <c r="B20" s="4" t="s">
        <v>45</v>
      </c>
      <c r="C20" s="4" t="s">
        <v>45</v>
      </c>
    </row>
    <row r="21" spans="1:3">
      <c r="A21" s="3" t="s">
        <v>46</v>
      </c>
    </row>
    <row r="22" spans="1:3">
      <c r="A22" s="4" t="s">
        <v>47</v>
      </c>
      <c r="B22" s="4" t="s">
        <v>45</v>
      </c>
      <c r="C22" s="4" t="s">
        <v>45</v>
      </c>
    </row>
    <row r="23" spans="1:3">
      <c r="A23" s="4" t="s">
        <v>48</v>
      </c>
      <c r="B23" s="7" t="n">
        <v>131</v>
      </c>
      <c r="C23" s="7" t="n">
        <v>104</v>
      </c>
    </row>
    <row r="24" spans="1:3">
      <c r="A24" s="4" t="s">
        <v>49</v>
      </c>
      <c r="B24" s="5" t="n">
        <v>576934</v>
      </c>
      <c r="C24" s="5" t="n">
        <v>406349</v>
      </c>
    </row>
    <row r="25" spans="1:3">
      <c r="A25" s="4" t="s">
        <v>50</v>
      </c>
      <c r="B25" s="5" t="n">
        <v>-483224</v>
      </c>
      <c r="C25" s="5" t="n">
        <v>-372612</v>
      </c>
    </row>
    <row r="26" spans="1:3">
      <c r="A26" s="4" t="s">
        <v>51</v>
      </c>
      <c r="B26" s="5" t="n">
        <v>93841</v>
      </c>
      <c r="C26" s="5" t="n">
        <v>33841</v>
      </c>
    </row>
    <row r="27" spans="1:3">
      <c r="A27" s="4" t="s">
        <v>52</v>
      </c>
      <c r="B27" s="7" t="n">
        <v>173361</v>
      </c>
      <c r="C27" s="7" t="n">
        <v>45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4" t="s">
        <v>158</v>
      </c>
      <c r="B3" s="4"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66</v>
      </c>
      <c r="B1" s="2" t="s">
        <v>2</v>
      </c>
      <c r="C1" s="2" t="s">
        <v>25</v>
      </c>
    </row>
    <row r="2" spans="1:3">
      <c r="A2" s="3" t="s">
        <v>167</v>
      </c>
    </row>
    <row r="3" spans="1:3">
      <c r="A3" s="4" t="s">
        <v>50</v>
      </c>
      <c r="B3" s="7" t="n">
        <v>-483224</v>
      </c>
      <c r="C3" s="7" t="n">
        <v>-3726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8</v>
      </c>
      <c r="B1" s="2" t="s">
        <v>169</v>
      </c>
      <c r="C1" s="2" t="s">
        <v>170</v>
      </c>
    </row>
    <row r="2" spans="1:3">
      <c r="A2" s="3" t="s">
        <v>171</v>
      </c>
    </row>
    <row r="3" spans="1:3">
      <c r="A3" s="4" t="s">
        <v>172</v>
      </c>
      <c r="B3" s="5" t="n">
        <v>1500000</v>
      </c>
      <c r="C3" s="5" t="n">
        <v>10000000</v>
      </c>
    </row>
    <row r="4" spans="1:3">
      <c r="A4" s="4" t="s">
        <v>173</v>
      </c>
      <c r="C4" s="9" t="n">
        <v>8.75</v>
      </c>
    </row>
    <row r="5" spans="1:3">
      <c r="A5" s="4" t="s">
        <v>174</v>
      </c>
      <c r="C5" s="4" t="s">
        <v>175</v>
      </c>
    </row>
    <row r="6" spans="1:3">
      <c r="A6" s="4" t="s">
        <v>176</v>
      </c>
      <c r="C6" s="8" t="n">
        <v>8.225</v>
      </c>
    </row>
    <row r="7" spans="1:3">
      <c r="A7" s="4" t="s">
        <v>177</v>
      </c>
      <c r="B7" s="10" t="n">
        <v>9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8</v>
      </c>
      <c r="B1" s="2" t="s">
        <v>2</v>
      </c>
      <c r="C1" s="2" t="s">
        <v>25</v>
      </c>
    </row>
    <row r="2" spans="1:3">
      <c r="A2" s="3" t="s">
        <v>179</v>
      </c>
    </row>
    <row r="3" spans="1:3">
      <c r="A3" s="4" t="s">
        <v>180</v>
      </c>
      <c r="B3" s="7" t="n">
        <v>160930</v>
      </c>
      <c r="C3" s="7" t="n">
        <v>37290</v>
      </c>
    </row>
    <row r="4" spans="1:3">
      <c r="A4" s="4" t="s">
        <v>181</v>
      </c>
    </row>
    <row r="5" spans="1:3">
      <c r="A5" s="3" t="s">
        <v>179</v>
      </c>
    </row>
    <row r="6" spans="1:3">
      <c r="A6" s="4" t="s">
        <v>180</v>
      </c>
      <c r="B6" s="7" t="n">
        <v>160930</v>
      </c>
      <c r="C6" s="7" t="n">
        <v>372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2</v>
      </c>
      <c r="B1" s="2" t="s">
        <v>1</v>
      </c>
    </row>
    <row r="2" spans="1:3">
      <c r="B2" s="2" t="s">
        <v>2</v>
      </c>
      <c r="C2" s="2" t="s">
        <v>64</v>
      </c>
    </row>
    <row r="3" spans="1:3">
      <c r="A3" s="3" t="s">
        <v>183</v>
      </c>
    </row>
    <row r="4" spans="1:3">
      <c r="A4" s="4" t="s">
        <v>184</v>
      </c>
      <c r="B4" s="5" t="n">
        <v>4782838</v>
      </c>
      <c r="C4" s="5" t="n">
        <v>14310937</v>
      </c>
    </row>
    <row r="5" spans="1:3">
      <c r="A5" s="4" t="s">
        <v>185</v>
      </c>
    </row>
    <row r="6" spans="1:3">
      <c r="A6" s="3" t="s">
        <v>183</v>
      </c>
    </row>
    <row r="7" spans="1:3">
      <c r="A7" s="4" t="s">
        <v>184</v>
      </c>
      <c r="B7" s="5" t="n">
        <v>3655135</v>
      </c>
      <c r="C7" s="5" t="n">
        <v>5792428</v>
      </c>
    </row>
    <row r="8" spans="1:3">
      <c r="A8" s="4" t="s">
        <v>186</v>
      </c>
    </row>
    <row r="9" spans="1:3">
      <c r="A9" s="3" t="s">
        <v>183</v>
      </c>
    </row>
    <row r="10" spans="1:3">
      <c r="A10" s="4" t="s">
        <v>184</v>
      </c>
      <c r="B10" s="5" t="n">
        <v>1127703</v>
      </c>
      <c r="C10" s="5" t="n">
        <v>283433</v>
      </c>
    </row>
    <row r="11" spans="1:3">
      <c r="A11" s="4" t="s">
        <v>143</v>
      </c>
    </row>
    <row r="12" spans="1:3">
      <c r="A12" s="3" t="s">
        <v>183</v>
      </c>
    </row>
    <row r="13" spans="1:3">
      <c r="A13" s="4" t="s">
        <v>184</v>
      </c>
      <c r="C13" s="5" t="n">
        <v>82350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Z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7"/>
    <col customWidth="1" max="8" min="8" width="17"/>
    <col customWidth="1" max="9" min="9" width="21"/>
    <col customWidth="1" max="10" min="10" width="14"/>
    <col customWidth="1" max="11" min="11" width="20"/>
    <col customWidth="1" max="12" min="12" width="21"/>
    <col customWidth="1" max="13" min="13" width="40"/>
    <col customWidth="1" max="14" min="14" width="21"/>
    <col customWidth="1" max="15" min="15" width="27"/>
    <col customWidth="1" max="16" min="16" width="80"/>
    <col customWidth="1" max="17" min="17" width="27"/>
    <col customWidth="1" max="18" min="18" width="21"/>
    <col customWidth="1" max="19" min="19" width="21"/>
    <col customWidth="1" max="20" min="20" width="24"/>
    <col customWidth="1" max="21" min="21" width="24"/>
    <col customWidth="1" max="22" min="22" width="21"/>
    <col customWidth="1" max="23" min="23" width="21"/>
    <col customWidth="1" max="24" min="24" width="21"/>
    <col customWidth="1" max="25" min="25" width="24"/>
    <col customWidth="1" max="26" min="26" width="17"/>
  </cols>
  <sheetData>
    <row r="1" spans="1:26">
      <c r="A1" s="1" t="s">
        <v>187</v>
      </c>
      <c r="B1" s="2" t="s">
        <v>188</v>
      </c>
      <c r="C1" s="2" t="s">
        <v>189</v>
      </c>
      <c r="D1" s="2" t="s">
        <v>190</v>
      </c>
      <c r="E1" s="2" t="s">
        <v>191</v>
      </c>
      <c r="F1" s="2" t="s">
        <v>192</v>
      </c>
      <c r="G1" s="2" t="s">
        <v>193</v>
      </c>
      <c r="H1" s="2" t="s">
        <v>194</v>
      </c>
      <c r="I1" s="2" t="s">
        <v>195</v>
      </c>
      <c r="J1" s="2" t="s">
        <v>196</v>
      </c>
      <c r="K1" s="2" t="s">
        <v>197</v>
      </c>
      <c r="L1" s="2" t="s">
        <v>198</v>
      </c>
      <c r="M1" s="2" t="s">
        <v>199</v>
      </c>
      <c r="N1" s="2" t="s">
        <v>191</v>
      </c>
      <c r="O1" s="2" t="s">
        <v>200</v>
      </c>
      <c r="P1" s="2" t="s">
        <v>201</v>
      </c>
      <c r="Q1" s="2" t="s">
        <v>200</v>
      </c>
      <c r="R1" s="2" t="s">
        <v>202</v>
      </c>
      <c r="S1" s="2" t="s">
        <v>203</v>
      </c>
      <c r="T1" s="2" t="s">
        <v>204</v>
      </c>
      <c r="U1" s="2" t="s">
        <v>205</v>
      </c>
      <c r="V1" s="2" t="s">
        <v>206</v>
      </c>
      <c r="W1" s="2" t="s">
        <v>207</v>
      </c>
      <c r="X1" s="2" t="s">
        <v>208</v>
      </c>
      <c r="Y1" s="2" t="s">
        <v>209</v>
      </c>
      <c r="Z1" s="2" t="s">
        <v>210</v>
      </c>
    </row>
    <row r="2" spans="1:26">
      <c r="A2" s="3" t="s">
        <v>211</v>
      </c>
    </row>
    <row r="3" spans="1:26">
      <c r="A3" s="4" t="s">
        <v>106</v>
      </c>
      <c r="P3" s="7" t="n">
        <v>1000</v>
      </c>
    </row>
    <row r="4" spans="1:26">
      <c r="A4" s="4" t="s">
        <v>212</v>
      </c>
      <c r="P4" s="5" t="n">
        <v>581000</v>
      </c>
      <c r="Q4" s="7" t="n">
        <v>445000</v>
      </c>
    </row>
    <row r="5" spans="1:26">
      <c r="A5" s="4" t="s">
        <v>38</v>
      </c>
      <c r="M5" s="7" t="n">
        <v>402000</v>
      </c>
      <c r="P5" s="5" t="n">
        <v>402000</v>
      </c>
      <c r="R5" s="7" t="n">
        <v>280000</v>
      </c>
    </row>
    <row r="6" spans="1:26">
      <c r="A6" s="4" t="s">
        <v>213</v>
      </c>
      <c r="M6" s="5" t="n">
        <v>379000</v>
      </c>
      <c r="P6" s="5" t="n">
        <v>379000</v>
      </c>
      <c r="R6" s="5" t="n">
        <v>570000</v>
      </c>
    </row>
    <row r="7" spans="1:26">
      <c r="A7" s="4" t="s">
        <v>214</v>
      </c>
      <c r="M7" s="5" t="n">
        <v>781000</v>
      </c>
      <c r="P7" s="5" t="n">
        <v>781000</v>
      </c>
      <c r="R7" s="5" t="n">
        <v>850000</v>
      </c>
    </row>
    <row r="8" spans="1:26">
      <c r="A8" s="4" t="s">
        <v>215</v>
      </c>
      <c r="M8" s="5" t="n">
        <v>16970000</v>
      </c>
      <c r="O8" s="7" t="n">
        <v>9733000</v>
      </c>
      <c r="P8" s="5" t="n">
        <v>98643000</v>
      </c>
      <c r="Q8" s="5" t="n">
        <v>24621000</v>
      </c>
    </row>
    <row r="9" spans="1:26">
      <c r="A9" s="4" t="s">
        <v>216</v>
      </c>
      <c r="F9" s="4" t="s">
        <v>217</v>
      </c>
    </row>
    <row r="10" spans="1:26">
      <c r="A10" s="4" t="s">
        <v>218</v>
      </c>
      <c r="P10" s="5" t="n">
        <v>7500000</v>
      </c>
    </row>
    <row r="11" spans="1:26">
      <c r="A11" s="4" t="s">
        <v>219</v>
      </c>
      <c r="P11" s="5" t="n">
        <v>372000</v>
      </c>
    </row>
    <row r="12" spans="1:26">
      <c r="A12" s="4" t="s">
        <v>39</v>
      </c>
      <c r="M12" s="5" t="n">
        <v>6933000</v>
      </c>
      <c r="P12" s="5" t="n">
        <v>6933000</v>
      </c>
      <c r="R12" s="5" t="n">
        <v>1360000</v>
      </c>
    </row>
    <row r="13" spans="1:26">
      <c r="A13" s="4" t="s">
        <v>220</v>
      </c>
      <c r="M13" s="5" t="n">
        <v>49514000</v>
      </c>
      <c r="P13" s="5" t="n">
        <v>49514000</v>
      </c>
    </row>
    <row r="14" spans="1:26">
      <c r="A14" s="4" t="s">
        <v>65</v>
      </c>
      <c r="M14" s="5" t="n">
        <v>1869000</v>
      </c>
      <c r="O14" s="5" t="n">
        <v>633000</v>
      </c>
      <c r="P14" s="5" t="n">
        <v>2413000</v>
      </c>
      <c r="Q14" s="5" t="n">
        <v>1033000</v>
      </c>
    </row>
    <row r="15" spans="1:26">
      <c r="A15" s="4" t="s">
        <v>221</v>
      </c>
    </row>
    <row r="16" spans="1:26">
      <c r="A16" s="3" t="s">
        <v>211</v>
      </c>
    </row>
    <row r="17" spans="1:26">
      <c r="A17" s="4" t="s">
        <v>222</v>
      </c>
      <c r="M17" s="7" t="n">
        <v>7100000</v>
      </c>
      <c r="P17" s="7" t="n">
        <v>7100000</v>
      </c>
    </row>
    <row r="18" spans="1:26">
      <c r="A18" s="4" t="s">
        <v>223</v>
      </c>
    </row>
    <row r="19" spans="1:26">
      <c r="A19" s="3" t="s">
        <v>211</v>
      </c>
    </row>
    <row r="20" spans="1:26">
      <c r="A20" s="4" t="s">
        <v>218</v>
      </c>
      <c r="B20" s="7" t="n">
        <v>3800000</v>
      </c>
    </row>
    <row r="21" spans="1:26">
      <c r="A21" s="4" t="s">
        <v>224</v>
      </c>
    </row>
    <row r="22" spans="1:26">
      <c r="A22" s="3" t="s">
        <v>211</v>
      </c>
    </row>
    <row r="23" spans="1:26">
      <c r="A23" s="4" t="s">
        <v>225</v>
      </c>
      <c r="W23" s="7" t="n">
        <v>4000000</v>
      </c>
    </row>
    <row r="24" spans="1:26">
      <c r="A24" s="4" t="s">
        <v>226</v>
      </c>
      <c r="P24" s="5" t="n">
        <v>27616</v>
      </c>
    </row>
    <row r="25" spans="1:26">
      <c r="A25" s="4" t="s">
        <v>227</v>
      </c>
      <c r="M25" s="9" t="n">
        <v>0.02</v>
      </c>
      <c r="P25" s="9" t="n">
        <v>0.02</v>
      </c>
    </row>
    <row r="26" spans="1:26">
      <c r="A26" s="4" t="s">
        <v>228</v>
      </c>
      <c r="M26" s="5" t="n">
        <v>13808</v>
      </c>
      <c r="P26" s="5" t="n">
        <v>13808</v>
      </c>
    </row>
    <row r="27" spans="1:26">
      <c r="A27" s="4" t="s">
        <v>229</v>
      </c>
    </row>
    <row r="28" spans="1:26">
      <c r="A28" s="3" t="s">
        <v>211</v>
      </c>
    </row>
    <row r="29" spans="1:26">
      <c r="A29" s="4" t="s">
        <v>225</v>
      </c>
      <c r="R29" s="5" t="n">
        <v>775000</v>
      </c>
    </row>
    <row r="30" spans="1:26">
      <c r="A30" s="4" t="s">
        <v>230</v>
      </c>
      <c r="R30" s="5" t="n">
        <v>25000</v>
      </c>
      <c r="S30" s="7" t="n">
        <v>25000</v>
      </c>
      <c r="T30" s="7" t="n">
        <v>25000</v>
      </c>
    </row>
    <row r="31" spans="1:26">
      <c r="A31" s="4" t="s">
        <v>231</v>
      </c>
    </row>
    <row r="32" spans="1:26">
      <c r="A32" s="3" t="s">
        <v>211</v>
      </c>
    </row>
    <row r="33" spans="1:26">
      <c r="A33" s="4" t="s">
        <v>225</v>
      </c>
      <c r="O33" s="7" t="n">
        <v>4500000</v>
      </c>
      <c r="Q33" s="7" t="n">
        <v>4500000</v>
      </c>
    </row>
    <row r="34" spans="1:26">
      <c r="A34" s="4" t="s">
        <v>226</v>
      </c>
      <c r="P34" s="5" t="n">
        <v>50222</v>
      </c>
    </row>
    <row r="35" spans="1:26">
      <c r="A35" s="4" t="s">
        <v>232</v>
      </c>
      <c r="K35" s="5" t="n">
        <v>2</v>
      </c>
    </row>
    <row r="36" spans="1:26">
      <c r="A36" s="4" t="s">
        <v>233</v>
      </c>
    </row>
    <row r="37" spans="1:26">
      <c r="A37" s="3" t="s">
        <v>211</v>
      </c>
    </row>
    <row r="38" spans="1:26">
      <c r="A38" s="4" t="s">
        <v>234</v>
      </c>
      <c r="O38" s="5" t="n">
        <v>12556</v>
      </c>
      <c r="Q38" s="5" t="n">
        <v>12556</v>
      </c>
    </row>
    <row r="39" spans="1:26">
      <c r="A39" s="4" t="s">
        <v>235</v>
      </c>
    </row>
    <row r="40" spans="1:26">
      <c r="A40" s="3" t="s">
        <v>211</v>
      </c>
    </row>
    <row r="41" spans="1:26">
      <c r="A41" s="4" t="s">
        <v>236</v>
      </c>
      <c r="I41" s="7" t="n">
        <v>5000000</v>
      </c>
    </row>
    <row r="42" spans="1:26">
      <c r="A42" s="4" t="s">
        <v>39</v>
      </c>
      <c r="M42" s="7" t="n">
        <v>544000</v>
      </c>
      <c r="P42" s="7" t="n">
        <v>544000</v>
      </c>
    </row>
    <row r="43" spans="1:26">
      <c r="A43" s="4" t="s">
        <v>65</v>
      </c>
      <c r="M43" s="5" t="n">
        <v>272000</v>
      </c>
      <c r="O43" s="7" t="n">
        <v>633000</v>
      </c>
      <c r="P43" s="5" t="n">
        <v>816000</v>
      </c>
      <c r="Q43" s="7" t="n">
        <v>1000000</v>
      </c>
    </row>
    <row r="44" spans="1:26">
      <c r="A44" s="4" t="s">
        <v>237</v>
      </c>
      <c r="Q44" s="4" t="s">
        <v>238</v>
      </c>
    </row>
    <row r="45" spans="1:26">
      <c r="A45" s="4" t="s">
        <v>239</v>
      </c>
    </row>
    <row r="46" spans="1:26">
      <c r="A46" s="3" t="s">
        <v>211</v>
      </c>
    </row>
    <row r="47" spans="1:26">
      <c r="A47" s="4" t="s">
        <v>240</v>
      </c>
      <c r="P47" s="5" t="n">
        <v>32500000</v>
      </c>
    </row>
    <row r="48" spans="1:26">
      <c r="A48" s="4" t="s">
        <v>241</v>
      </c>
    </row>
    <row r="49" spans="1:26">
      <c r="A49" s="3" t="s">
        <v>211</v>
      </c>
    </row>
    <row r="50" spans="1:26">
      <c r="A50" s="4" t="s">
        <v>240</v>
      </c>
      <c r="P50" s="5" t="n">
        <v>53500000</v>
      </c>
    </row>
    <row r="51" spans="1:26">
      <c r="A51" s="4" t="s">
        <v>242</v>
      </c>
    </row>
    <row r="52" spans="1:26">
      <c r="A52" s="3" t="s">
        <v>211</v>
      </c>
    </row>
    <row r="53" spans="1:26">
      <c r="A53" s="4" t="s">
        <v>243</v>
      </c>
      <c r="P53" s="7" t="n">
        <v>0</v>
      </c>
      <c r="R53" s="5" t="n">
        <v>250000</v>
      </c>
      <c r="S53" s="5" t="n">
        <v>250000</v>
      </c>
    </row>
    <row r="54" spans="1:26">
      <c r="A54" s="4" t="s">
        <v>244</v>
      </c>
    </row>
    <row r="55" spans="1:26">
      <c r="A55" s="3" t="s">
        <v>211</v>
      </c>
    </row>
    <row r="56" spans="1:26">
      <c r="A56" s="4" t="s">
        <v>225</v>
      </c>
      <c r="X56" s="7" t="n">
        <v>790000</v>
      </c>
    </row>
    <row r="57" spans="1:26">
      <c r="A57" s="4" t="s">
        <v>245</v>
      </c>
      <c r="P57" s="5" t="n">
        <v>2</v>
      </c>
    </row>
    <row r="58" spans="1:26">
      <c r="A58" s="4" t="s">
        <v>246</v>
      </c>
    </row>
    <row r="59" spans="1:26">
      <c r="A59" s="3" t="s">
        <v>211</v>
      </c>
    </row>
    <row r="60" spans="1:26">
      <c r="A60" s="4" t="s">
        <v>243</v>
      </c>
      <c r="N60" s="7" t="n">
        <v>10000</v>
      </c>
      <c r="R60" s="5" t="n">
        <v>236000</v>
      </c>
    </row>
    <row r="61" spans="1:26">
      <c r="A61" s="4" t="s">
        <v>247</v>
      </c>
    </row>
    <row r="62" spans="1:26">
      <c r="A62" s="3" t="s">
        <v>211</v>
      </c>
    </row>
    <row r="63" spans="1:26">
      <c r="A63" s="4" t="s">
        <v>215</v>
      </c>
      <c r="F63" s="7" t="n">
        <v>15000000</v>
      </c>
    </row>
    <row r="64" spans="1:26">
      <c r="A64" s="4" t="s">
        <v>248</v>
      </c>
    </row>
    <row r="65" spans="1:26">
      <c r="A65" s="3" t="s">
        <v>211</v>
      </c>
    </row>
    <row r="66" spans="1:26">
      <c r="A66" s="4" t="s">
        <v>215</v>
      </c>
      <c r="F66" s="5" t="n">
        <v>20000000</v>
      </c>
    </row>
    <row r="67" spans="1:26">
      <c r="A67" s="4" t="s">
        <v>249</v>
      </c>
    </row>
    <row r="68" spans="1:26">
      <c r="A68" s="3" t="s">
        <v>211</v>
      </c>
    </row>
    <row r="69" spans="1:26">
      <c r="A69" s="4" t="s">
        <v>215</v>
      </c>
      <c r="P69" s="7" t="n">
        <v>67300000</v>
      </c>
    </row>
    <row r="70" spans="1:26">
      <c r="A70" s="4" t="s">
        <v>250</v>
      </c>
      <c r="P70" s="5" t="n">
        <v>11722163</v>
      </c>
    </row>
    <row r="71" spans="1:26">
      <c r="A71" s="4" t="s">
        <v>251</v>
      </c>
    </row>
    <row r="72" spans="1:26">
      <c r="A72" s="3" t="s">
        <v>211</v>
      </c>
    </row>
    <row r="73" spans="1:26">
      <c r="A73" s="4" t="s">
        <v>252</v>
      </c>
      <c r="P73" s="4" t="s">
        <v>253</v>
      </c>
    </row>
    <row r="74" spans="1:26">
      <c r="A74" s="4" t="s">
        <v>254</v>
      </c>
      <c r="P74" s="7" t="n">
        <v>413000000</v>
      </c>
    </row>
    <row r="75" spans="1:26">
      <c r="A75" s="4" t="s">
        <v>255</v>
      </c>
      <c r="P75" s="4" t="s">
        <v>256</v>
      </c>
    </row>
    <row r="76" spans="1:26">
      <c r="A76" s="4" t="s">
        <v>257</v>
      </c>
      <c r="P76" s="4" t="s">
        <v>258</v>
      </c>
    </row>
    <row r="77" spans="1:26">
      <c r="A77" s="4" t="s">
        <v>259</v>
      </c>
      <c r="M77" s="5" t="n">
        <v>1600000</v>
      </c>
      <c r="P77" s="7" t="n">
        <v>1600000</v>
      </c>
    </row>
    <row r="78" spans="1:26">
      <c r="A78" s="4" t="s">
        <v>260</v>
      </c>
      <c r="M78" s="5" t="n">
        <v>55900000</v>
      </c>
      <c r="P78" s="7" t="n">
        <v>55900000</v>
      </c>
      <c r="V78" s="7" t="n">
        <v>57500000</v>
      </c>
    </row>
    <row r="79" spans="1:26">
      <c r="A79" s="4" t="s">
        <v>261</v>
      </c>
    </row>
    <row r="80" spans="1:26">
      <c r="A80" s="3" t="s">
        <v>211</v>
      </c>
    </row>
    <row r="81" spans="1:26">
      <c r="A81" s="4" t="s">
        <v>262</v>
      </c>
      <c r="P81" s="4" t="s">
        <v>263</v>
      </c>
    </row>
    <row r="82" spans="1:26">
      <c r="A82" s="4" t="s">
        <v>264</v>
      </c>
      <c r="C82" s="7" t="n">
        <v>10000000</v>
      </c>
      <c r="L82" s="7" t="n">
        <v>115000000</v>
      </c>
    </row>
    <row r="83" spans="1:26">
      <c r="A83" s="4" t="s">
        <v>265</v>
      </c>
      <c r="P83" s="7" t="n">
        <v>5000000</v>
      </c>
    </row>
    <row r="84" spans="1:26">
      <c r="A84" s="4" t="s">
        <v>266</v>
      </c>
      <c r="P84" s="4" t="s">
        <v>267</v>
      </c>
    </row>
    <row r="85" spans="1:26">
      <c r="A85" s="4" t="s">
        <v>236</v>
      </c>
      <c r="L85" s="7" t="n">
        <v>57500000</v>
      </c>
    </row>
    <row r="86" spans="1:26">
      <c r="A86" s="4" t="s">
        <v>268</v>
      </c>
      <c r="L86" s="4" t="s">
        <v>256</v>
      </c>
    </row>
    <row r="87" spans="1:26">
      <c r="A87" s="4" t="s">
        <v>225</v>
      </c>
      <c r="M87" s="5" t="n">
        <v>50000000</v>
      </c>
      <c r="P87" s="7" t="n">
        <v>50000000</v>
      </c>
    </row>
    <row r="88" spans="1:26">
      <c r="A88" s="4" t="s">
        <v>269</v>
      </c>
    </row>
    <row r="89" spans="1:26">
      <c r="A89" s="3" t="s">
        <v>211</v>
      </c>
    </row>
    <row r="90" spans="1:26">
      <c r="A90" s="4" t="s">
        <v>270</v>
      </c>
      <c r="J90" s="4" t="s">
        <v>256</v>
      </c>
    </row>
    <row r="91" spans="1:26">
      <c r="A91" s="4" t="s">
        <v>271</v>
      </c>
      <c r="J91" s="4" t="s">
        <v>256</v>
      </c>
    </row>
    <row r="92" spans="1:26">
      <c r="A92" s="4" t="s">
        <v>272</v>
      </c>
    </row>
    <row r="93" spans="1:26">
      <c r="A93" s="3" t="s">
        <v>211</v>
      </c>
    </row>
    <row r="94" spans="1:26">
      <c r="A94" s="4" t="s">
        <v>273</v>
      </c>
      <c r="G94" s="7" t="n">
        <v>7500000</v>
      </c>
    </row>
    <row r="95" spans="1:26">
      <c r="A95" s="4" t="s">
        <v>274</v>
      </c>
    </row>
    <row r="96" spans="1:26">
      <c r="A96" s="3" t="s">
        <v>211</v>
      </c>
    </row>
    <row r="97" spans="1:26">
      <c r="A97" s="4" t="s">
        <v>273</v>
      </c>
      <c r="F97" s="7" t="n">
        <v>50000000</v>
      </c>
    </row>
    <row r="98" spans="1:26">
      <c r="A98" s="4" t="s">
        <v>275</v>
      </c>
    </row>
    <row r="99" spans="1:26">
      <c r="A99" s="3" t="s">
        <v>211</v>
      </c>
    </row>
    <row r="100" spans="1:26">
      <c r="A100" s="4" t="s">
        <v>270</v>
      </c>
      <c r="P100" s="4" t="s">
        <v>256</v>
      </c>
    </row>
    <row r="101" spans="1:26">
      <c r="A101" s="4" t="s">
        <v>262</v>
      </c>
      <c r="P101" s="4" t="s">
        <v>276</v>
      </c>
    </row>
    <row r="102" spans="1:26">
      <c r="A102" s="4" t="s">
        <v>264</v>
      </c>
      <c r="C102" s="7" t="n">
        <v>10000000</v>
      </c>
    </row>
    <row r="103" spans="1:26">
      <c r="A103" s="4" t="s">
        <v>277</v>
      </c>
      <c r="C103" s="4" t="s">
        <v>278</v>
      </c>
    </row>
    <row r="104" spans="1:26">
      <c r="A104" s="4" t="s">
        <v>252</v>
      </c>
      <c r="C104" s="4" t="s">
        <v>253</v>
      </c>
    </row>
    <row r="105" spans="1:26">
      <c r="A105" s="4" t="s">
        <v>215</v>
      </c>
      <c r="P105" s="7" t="n">
        <v>10000000</v>
      </c>
    </row>
    <row r="106" spans="1:26">
      <c r="A106" s="4" t="s">
        <v>279</v>
      </c>
    </row>
    <row r="107" spans="1:26">
      <c r="A107" s="3" t="s">
        <v>211</v>
      </c>
    </row>
    <row r="108" spans="1:26">
      <c r="A108" s="4" t="s">
        <v>280</v>
      </c>
      <c r="G108" s="5" t="n">
        <v>1597602</v>
      </c>
    </row>
    <row r="109" spans="1:26">
      <c r="A109" s="4" t="s">
        <v>273</v>
      </c>
      <c r="G109" s="7" t="n">
        <v>7500000</v>
      </c>
    </row>
    <row r="110" spans="1:26">
      <c r="A110" s="4" t="s">
        <v>281</v>
      </c>
    </row>
    <row r="111" spans="1:26">
      <c r="A111" s="3" t="s">
        <v>211</v>
      </c>
    </row>
    <row r="112" spans="1:26">
      <c r="A112" s="4" t="s">
        <v>280</v>
      </c>
      <c r="F112" s="5" t="n">
        <v>10124561</v>
      </c>
    </row>
    <row r="113" spans="1:26">
      <c r="A113" s="4" t="s">
        <v>273</v>
      </c>
      <c r="F113" s="7" t="n">
        <v>50000000</v>
      </c>
    </row>
    <row r="114" spans="1:26">
      <c r="A114" s="4" t="s">
        <v>282</v>
      </c>
    </row>
    <row r="115" spans="1:26">
      <c r="A115" s="3" t="s">
        <v>211</v>
      </c>
    </row>
    <row r="116" spans="1:26">
      <c r="A116" s="4" t="s">
        <v>283</v>
      </c>
      <c r="T116" s="5" t="n">
        <v>7259</v>
      </c>
      <c r="U116" s="5" t="n">
        <v>6251</v>
      </c>
    </row>
    <row r="117" spans="1:26">
      <c r="A117" s="4" t="s">
        <v>284</v>
      </c>
      <c r="M117" s="7" t="n">
        <v>388000</v>
      </c>
      <c r="P117" s="7" t="n">
        <v>388000</v>
      </c>
      <c r="T117" s="7" t="n">
        <v>388000</v>
      </c>
      <c r="U117" s="7" t="n">
        <v>388000</v>
      </c>
    </row>
    <row r="118" spans="1:26">
      <c r="A118" s="4" t="s">
        <v>285</v>
      </c>
      <c r="Z118" s="5" t="n">
        <v>1008</v>
      </c>
    </row>
    <row r="119" spans="1:26">
      <c r="A119" s="4" t="s">
        <v>286</v>
      </c>
      <c r="T119" s="4" t="s">
        <v>287</v>
      </c>
    </row>
    <row r="120" spans="1:26">
      <c r="A120" s="4" t="s">
        <v>288</v>
      </c>
      <c r="S120" s="5" t="n">
        <v>729000</v>
      </c>
    </row>
    <row r="121" spans="1:26">
      <c r="A121" s="4" t="s">
        <v>289</v>
      </c>
      <c r="S121" s="5" t="n">
        <v>2300000</v>
      </c>
    </row>
    <row r="122" spans="1:26">
      <c r="A122" s="4" t="s">
        <v>290</v>
      </c>
      <c r="S122" s="5" t="n">
        <v>1600000</v>
      </c>
    </row>
    <row r="123" spans="1:26">
      <c r="A123" s="4" t="s">
        <v>106</v>
      </c>
      <c r="S123" s="5" t="n">
        <v>-392000</v>
      </c>
    </row>
    <row r="124" spans="1:26">
      <c r="A124" s="4" t="s">
        <v>291</v>
      </c>
    </row>
    <row r="125" spans="1:26">
      <c r="A125" s="3" t="s">
        <v>211</v>
      </c>
    </row>
    <row r="126" spans="1:26">
      <c r="A126" s="4" t="s">
        <v>283</v>
      </c>
      <c r="M126" s="5" t="n">
        <v>21184</v>
      </c>
      <c r="P126" s="5" t="n">
        <v>21184</v>
      </c>
    </row>
    <row r="127" spans="1:26">
      <c r="A127" s="4" t="s">
        <v>286</v>
      </c>
      <c r="D127" s="4" t="s">
        <v>292</v>
      </c>
      <c r="U127" s="4" t="s">
        <v>292</v>
      </c>
    </row>
    <row r="128" spans="1:26">
      <c r="A128" s="4" t="s">
        <v>288</v>
      </c>
      <c r="S128" s="5" t="n">
        <v>42000</v>
      </c>
    </row>
    <row r="129" spans="1:26">
      <c r="A129" s="4" t="s">
        <v>289</v>
      </c>
      <c r="S129" s="5" t="n">
        <v>367000</v>
      </c>
    </row>
    <row r="130" spans="1:26">
      <c r="A130" s="4" t="s">
        <v>290</v>
      </c>
      <c r="D130" s="7" t="n">
        <v>105000</v>
      </c>
      <c r="S130" s="7" t="n">
        <v>325000</v>
      </c>
    </row>
    <row r="131" spans="1:26">
      <c r="A131" s="4" t="s">
        <v>293</v>
      </c>
      <c r="D131" s="7" t="n">
        <v>17000</v>
      </c>
      <c r="M131" s="7" t="n">
        <v>127000</v>
      </c>
      <c r="P131" s="7" t="n">
        <v>127000</v>
      </c>
    </row>
    <row r="132" spans="1:26">
      <c r="A132" s="4" t="s">
        <v>294</v>
      </c>
      <c r="H132" s="5" t="n">
        <v>5249</v>
      </c>
    </row>
    <row r="133" spans="1:26">
      <c r="A133" s="4" t="s">
        <v>295</v>
      </c>
      <c r="R133" s="7" t="n">
        <v>20000</v>
      </c>
    </row>
    <row r="134" spans="1:26">
      <c r="A134" s="4" t="s">
        <v>296</v>
      </c>
    </row>
    <row r="135" spans="1:26">
      <c r="A135" s="3" t="s">
        <v>211</v>
      </c>
    </row>
    <row r="136" spans="1:26">
      <c r="A136" s="4" t="s">
        <v>288</v>
      </c>
      <c r="E136" s="7" t="n">
        <v>167000</v>
      </c>
    </row>
    <row r="137" spans="1:26">
      <c r="A137" s="4" t="s">
        <v>297</v>
      </c>
      <c r="U137" s="5" t="n">
        <v>5249</v>
      </c>
    </row>
    <row r="138" spans="1:26">
      <c r="A138" s="4" t="s">
        <v>298</v>
      </c>
    </row>
    <row r="139" spans="1:26">
      <c r="A139" s="3" t="s">
        <v>211</v>
      </c>
    </row>
    <row r="140" spans="1:26">
      <c r="A140" s="4" t="s">
        <v>283</v>
      </c>
      <c r="Y140" s="5" t="n">
        <v>4113</v>
      </c>
    </row>
    <row r="141" spans="1:26">
      <c r="A141" s="4" t="s">
        <v>297</v>
      </c>
      <c r="U141" s="5" t="n">
        <v>8538</v>
      </c>
    </row>
    <row r="142" spans="1:26">
      <c r="A142" s="4" t="s">
        <v>299</v>
      </c>
    </row>
    <row r="143" spans="1:26">
      <c r="A143" s="3" t="s">
        <v>211</v>
      </c>
    </row>
    <row r="144" spans="1:26">
      <c r="A144" s="4" t="s">
        <v>297</v>
      </c>
      <c r="U144" s="5" t="n">
        <v>6959</v>
      </c>
    </row>
    <row r="145" spans="1:26">
      <c r="A145" s="4" t="s">
        <v>300</v>
      </c>
    </row>
    <row r="146" spans="1:26">
      <c r="A146" s="3" t="s">
        <v>211</v>
      </c>
    </row>
    <row r="147" spans="1:26">
      <c r="A147" s="4" t="s">
        <v>283</v>
      </c>
      <c r="Y147" s="5" t="n">
        <v>9800</v>
      </c>
    </row>
    <row r="148" spans="1:26">
      <c r="A148" s="4" t="s">
        <v>293</v>
      </c>
      <c r="Y148" s="7" t="n">
        <v>4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1</v>
      </c>
      <c r="B1" s="2" t="s">
        <v>302</v>
      </c>
      <c r="C1" s="2" t="s">
        <v>303</v>
      </c>
      <c r="D1" s="2" t="s">
        <v>304</v>
      </c>
      <c r="E1" s="2" t="s">
        <v>305</v>
      </c>
      <c r="F1" s="2" t="s">
        <v>306</v>
      </c>
      <c r="G1" s="2" t="s">
        <v>196</v>
      </c>
      <c r="H1" s="2" t="s">
        <v>307</v>
      </c>
      <c r="I1" s="2" t="s">
        <v>2</v>
      </c>
      <c r="J1" s="2" t="s">
        <v>64</v>
      </c>
      <c r="K1" s="2" t="s">
        <v>2</v>
      </c>
      <c r="L1" s="2" t="s">
        <v>64</v>
      </c>
    </row>
    <row r="2" spans="1:12">
      <c r="A2" s="3" t="s">
        <v>308</v>
      </c>
    </row>
    <row r="3" spans="1:12">
      <c r="A3" s="4" t="s">
        <v>309</v>
      </c>
      <c r="K3" s="7" t="n">
        <v>34000</v>
      </c>
    </row>
    <row r="4" spans="1:12">
      <c r="A4" s="4" t="s">
        <v>215</v>
      </c>
      <c r="I4" s="7" t="n">
        <v>16970000</v>
      </c>
      <c r="J4" s="7" t="n">
        <v>9733000</v>
      </c>
      <c r="K4" s="5" t="n">
        <v>98643000</v>
      </c>
      <c r="L4" s="7" t="n">
        <v>24621000</v>
      </c>
    </row>
    <row r="5" spans="1:12">
      <c r="A5" s="4" t="s">
        <v>310</v>
      </c>
      <c r="K5" s="5" t="n">
        <v>34000</v>
      </c>
    </row>
    <row r="6" spans="1:12">
      <c r="A6" s="4" t="s">
        <v>247</v>
      </c>
    </row>
    <row r="7" spans="1:12">
      <c r="A7" s="3" t="s">
        <v>308</v>
      </c>
    </row>
    <row r="8" spans="1:12">
      <c r="A8" s="4" t="s">
        <v>215</v>
      </c>
      <c r="F8" s="7" t="n">
        <v>15000000</v>
      </c>
    </row>
    <row r="9" spans="1:12">
      <c r="A9" s="4" t="s">
        <v>249</v>
      </c>
    </row>
    <row r="10" spans="1:12">
      <c r="A10" s="3" t="s">
        <v>308</v>
      </c>
    </row>
    <row r="11" spans="1:12">
      <c r="A11" s="4" t="s">
        <v>215</v>
      </c>
      <c r="K11" s="7" t="n">
        <v>67300000</v>
      </c>
    </row>
    <row r="12" spans="1:12">
      <c r="A12" s="4" t="s">
        <v>94</v>
      </c>
      <c r="K12" s="5" t="n">
        <v>11722163</v>
      </c>
    </row>
    <row r="13" spans="1:12">
      <c r="A13" s="4" t="s">
        <v>311</v>
      </c>
    </row>
    <row r="14" spans="1:12">
      <c r="A14" s="3" t="s">
        <v>308</v>
      </c>
    </row>
    <row r="15" spans="1:12">
      <c r="A15" s="4" t="s">
        <v>312</v>
      </c>
      <c r="I15" s="4" t="s">
        <v>313</v>
      </c>
      <c r="K15" s="4" t="s">
        <v>313</v>
      </c>
    </row>
    <row r="16" spans="1:12">
      <c r="A16" s="4" t="s">
        <v>261</v>
      </c>
    </row>
    <row r="17" spans="1:12">
      <c r="A17" s="3" t="s">
        <v>308</v>
      </c>
    </row>
    <row r="18" spans="1:12">
      <c r="A18" s="4" t="s">
        <v>309</v>
      </c>
      <c r="D18" s="7" t="n">
        <v>43500000</v>
      </c>
      <c r="G18" s="7" t="n">
        <v>50000000</v>
      </c>
    </row>
    <row r="19" spans="1:12">
      <c r="A19" s="4" t="s">
        <v>314</v>
      </c>
      <c r="D19" s="4" t="s">
        <v>256</v>
      </c>
    </row>
    <row r="20" spans="1:12">
      <c r="A20" s="4" t="s">
        <v>172</v>
      </c>
      <c r="E20" s="5" t="n">
        <v>1440000</v>
      </c>
    </row>
    <row r="21" spans="1:12">
      <c r="A21" s="4" t="s">
        <v>315</v>
      </c>
      <c r="C21" s="5" t="n">
        <v>3711</v>
      </c>
    </row>
    <row r="22" spans="1:12">
      <c r="A22" s="4" t="s">
        <v>310</v>
      </c>
      <c r="C22" s="7" t="n">
        <v>34000</v>
      </c>
    </row>
    <row r="23" spans="1:12">
      <c r="A23" s="4" t="s">
        <v>316</v>
      </c>
      <c r="C23" s="4" t="s">
        <v>313</v>
      </c>
    </row>
    <row r="24" spans="1:12">
      <c r="A24" s="4" t="s">
        <v>317</v>
      </c>
      <c r="K24" s="7" t="n">
        <v>11700000</v>
      </c>
      <c r="L24" s="5" t="n">
        <v>9100000</v>
      </c>
    </row>
    <row r="25" spans="1:12">
      <c r="A25" s="4" t="s">
        <v>318</v>
      </c>
      <c r="I25" s="7" t="n">
        <v>5700000</v>
      </c>
      <c r="J25" s="7" t="n">
        <v>2300000</v>
      </c>
      <c r="K25" s="7" t="n">
        <v>5700000</v>
      </c>
      <c r="L25" s="7" t="n">
        <v>2300000</v>
      </c>
    </row>
    <row r="26" spans="1:12">
      <c r="A26" s="4" t="s">
        <v>264</v>
      </c>
      <c r="B26" s="7" t="n">
        <v>10000000</v>
      </c>
      <c r="H26" s="7" t="n">
        <v>11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6"/>
  </cols>
  <sheetData>
    <row r="1" spans="1:5">
      <c r="A1" s="1" t="s">
        <v>319</v>
      </c>
      <c r="B1" s="2" t="s">
        <v>63</v>
      </c>
      <c r="C1" s="2" t="s">
        <v>1</v>
      </c>
      <c r="E1" s="2" t="s">
        <v>320</v>
      </c>
    </row>
    <row r="2" spans="1:5">
      <c r="B2" s="2" t="s">
        <v>64</v>
      </c>
      <c r="C2" s="2" t="s">
        <v>2</v>
      </c>
      <c r="D2" s="2" t="s">
        <v>64</v>
      </c>
      <c r="E2" s="2" t="s">
        <v>321</v>
      </c>
    </row>
    <row r="3" spans="1:5">
      <c r="A3" s="3" t="s">
        <v>322</v>
      </c>
    </row>
    <row r="4" spans="1:5">
      <c r="A4" s="4" t="s">
        <v>323</v>
      </c>
      <c r="E4" s="5" t="n">
        <v>8206520</v>
      </c>
    </row>
    <row r="5" spans="1:5">
      <c r="A5" s="4" t="s">
        <v>324</v>
      </c>
      <c r="E5" s="4" t="s">
        <v>325</v>
      </c>
    </row>
    <row r="6" spans="1:5">
      <c r="A6" s="4" t="s">
        <v>326</v>
      </c>
      <c r="C6" s="4" t="s">
        <v>327</v>
      </c>
    </row>
    <row r="7" spans="1:5">
      <c r="A7" s="4" t="s">
        <v>72</v>
      </c>
      <c r="B7" s="7" t="n">
        <v>5847</v>
      </c>
      <c r="D7" s="7" t="n">
        <v>11529</v>
      </c>
    </row>
    <row r="8" spans="1:5">
      <c r="A8" s="4" t="s">
        <v>328</v>
      </c>
      <c r="D8" s="5" t="n">
        <v>2292362</v>
      </c>
    </row>
    <row r="9" spans="1:5">
      <c r="A9" s="4" t="s">
        <v>329</v>
      </c>
      <c r="D9" s="5" t="n">
        <v>1991409</v>
      </c>
    </row>
    <row r="10" spans="1:5">
      <c r="A10" s="4" t="s">
        <v>330</v>
      </c>
    </row>
    <row r="11" spans="1:5">
      <c r="A11" s="3" t="s">
        <v>322</v>
      </c>
    </row>
    <row r="12" spans="1:5">
      <c r="A12" s="4" t="s">
        <v>331</v>
      </c>
      <c r="E12" s="5" t="n">
        <v>46452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r="A1" s="1" t="s">
        <v>332</v>
      </c>
      <c r="B1" s="2" t="s">
        <v>1</v>
      </c>
    </row>
    <row r="2" spans="1:2">
      <c r="B2" s="2" t="s">
        <v>333</v>
      </c>
    </row>
    <row r="3" spans="1:2">
      <c r="A3" s="3" t="s">
        <v>32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5" t="n">
        <v>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30000000</v>
      </c>
      <c r="C3" s="5" t="n">
        <v>30000000</v>
      </c>
    </row>
    <row r="4" spans="1:3">
      <c r="A4" s="4" t="s">
        <v>56</v>
      </c>
      <c r="B4" s="5" t="n">
        <v>0</v>
      </c>
      <c r="C4" s="5" t="n">
        <v>0</v>
      </c>
    </row>
    <row r="5" spans="1:3">
      <c r="A5" s="4" t="s">
        <v>57</v>
      </c>
      <c r="B5" s="5" t="n">
        <v>0</v>
      </c>
      <c r="C5" s="5" t="n">
        <v>0</v>
      </c>
    </row>
    <row r="6" spans="1:3">
      <c r="A6" s="4" t="s">
        <v>58</v>
      </c>
      <c r="B6" s="8" t="n">
        <v>0.001</v>
      </c>
      <c r="C6" s="8" t="n">
        <v>0.001</v>
      </c>
    </row>
    <row r="7" spans="1:3">
      <c r="A7" s="4" t="s">
        <v>59</v>
      </c>
      <c r="B7" s="5" t="n">
        <v>250000000</v>
      </c>
      <c r="C7" s="5" t="n">
        <v>250000000</v>
      </c>
    </row>
    <row r="8" spans="1:3">
      <c r="A8" s="4" t="s">
        <v>60</v>
      </c>
      <c r="B8" s="5" t="n">
        <v>130887901</v>
      </c>
      <c r="C8" s="5" t="n">
        <v>104452105</v>
      </c>
    </row>
    <row r="9" spans="1:3">
      <c r="A9" s="4" t="s">
        <v>61</v>
      </c>
      <c r="B9" s="5" t="n">
        <v>130887901</v>
      </c>
      <c r="C9" s="5" t="n">
        <v>104452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3</v>
      </c>
      <c r="B1" s="2" t="s">
        <v>169</v>
      </c>
      <c r="C1" s="2" t="s">
        <v>170</v>
      </c>
      <c r="D1" s="2" t="s">
        <v>2</v>
      </c>
    </row>
    <row r="2" spans="1:4">
      <c r="A2" s="4" t="s">
        <v>249</v>
      </c>
    </row>
    <row r="3" spans="1:4">
      <c r="A3" s="3" t="s">
        <v>171</v>
      </c>
    </row>
    <row r="4" spans="1:4">
      <c r="A4" s="4" t="s">
        <v>94</v>
      </c>
      <c r="D4" s="5" t="n">
        <v>11722163</v>
      </c>
    </row>
    <row r="5" spans="1:4">
      <c r="A5" s="4" t="s">
        <v>344</v>
      </c>
    </row>
    <row r="6" spans="1:4">
      <c r="A6" s="3" t="s">
        <v>171</v>
      </c>
    </row>
    <row r="7" spans="1:4">
      <c r="A7" s="4" t="s">
        <v>92</v>
      </c>
      <c r="B7" s="5" t="n">
        <v>1500000</v>
      </c>
      <c r="C7" s="5" t="n">
        <v>10000000</v>
      </c>
    </row>
    <row r="8" spans="1:4">
      <c r="A8" s="4" t="s">
        <v>173</v>
      </c>
      <c r="C8" s="9" t="n">
        <v>8.75</v>
      </c>
    </row>
    <row r="9" spans="1:4">
      <c r="A9" s="4" t="s">
        <v>174</v>
      </c>
      <c r="C9" s="4" t="s">
        <v>175</v>
      </c>
    </row>
    <row r="10" spans="1:4">
      <c r="A10" s="4" t="s">
        <v>176</v>
      </c>
      <c r="C10" s="8" t="n">
        <v>8.225</v>
      </c>
    </row>
    <row r="11" spans="1:4">
      <c r="A11" s="4" t="s">
        <v>177</v>
      </c>
      <c r="B11" s="10" t="n">
        <v>9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63</v>
      </c>
      <c r="D1" s="2" t="s">
        <v>1</v>
      </c>
    </row>
    <row r="2" spans="1:5">
      <c r="B2" s="2" t="s">
        <v>2</v>
      </c>
      <c r="C2" s="2" t="s">
        <v>64</v>
      </c>
      <c r="D2" s="2" t="s">
        <v>2</v>
      </c>
      <c r="E2" s="2" t="s">
        <v>64</v>
      </c>
    </row>
    <row r="3" spans="1:5">
      <c r="A3" s="3" t="s">
        <v>346</v>
      </c>
    </row>
    <row r="4" spans="1:5">
      <c r="A4" s="4" t="s">
        <v>83</v>
      </c>
      <c r="B4" s="7" t="n">
        <v>1477</v>
      </c>
      <c r="C4" s="7" t="n">
        <v>1148</v>
      </c>
      <c r="D4" s="7" t="n">
        <v>6054</v>
      </c>
      <c r="E4" s="7" t="n">
        <v>3583</v>
      </c>
    </row>
    <row r="5" spans="1:5">
      <c r="A5" s="4" t="s">
        <v>215</v>
      </c>
    </row>
    <row r="6" spans="1:5">
      <c r="A6" s="3" t="s">
        <v>346</v>
      </c>
    </row>
    <row r="7" spans="1:5">
      <c r="A7" s="4" t="s">
        <v>83</v>
      </c>
      <c r="B7" s="5" t="n">
        <v>264</v>
      </c>
      <c r="C7" s="5" t="n">
        <v>340</v>
      </c>
      <c r="D7" s="5" t="n">
        <v>874</v>
      </c>
      <c r="E7" s="5" t="n">
        <v>1126</v>
      </c>
    </row>
    <row r="8" spans="1:5">
      <c r="A8" s="4" t="s">
        <v>347</v>
      </c>
    </row>
    <row r="9" spans="1:5">
      <c r="A9" s="3" t="s">
        <v>346</v>
      </c>
    </row>
    <row r="10" spans="1:5">
      <c r="A10" s="4" t="s">
        <v>83</v>
      </c>
      <c r="B10" s="7" t="n">
        <v>1213</v>
      </c>
      <c r="C10" s="7" t="n">
        <v>808</v>
      </c>
      <c r="D10" s="7" t="n">
        <v>5180</v>
      </c>
      <c r="E10" s="7" t="n">
        <v>24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348</v>
      </c>
      <c r="B1" s="2" t="s">
        <v>349</v>
      </c>
      <c r="C1" s="2" t="s">
        <v>350</v>
      </c>
      <c r="D1" s="2" t="s">
        <v>351</v>
      </c>
      <c r="E1" s="2" t="s">
        <v>352</v>
      </c>
      <c r="F1" s="2" t="s">
        <v>2</v>
      </c>
      <c r="G1" s="2" t="s">
        <v>64</v>
      </c>
      <c r="H1" s="2" t="s">
        <v>2</v>
      </c>
      <c r="I1" s="2" t="s">
        <v>64</v>
      </c>
      <c r="J1" s="2" t="s">
        <v>25</v>
      </c>
    </row>
    <row r="2" spans="1:10">
      <c r="A2" s="3" t="s">
        <v>346</v>
      </c>
    </row>
    <row r="3" spans="1:10">
      <c r="A3" s="4" t="s">
        <v>353</v>
      </c>
      <c r="F3" s="5" t="n">
        <v>203000</v>
      </c>
      <c r="G3" s="5" t="n">
        <v>10000</v>
      </c>
      <c r="H3" s="5" t="n">
        <v>254800</v>
      </c>
      <c r="I3" s="5" t="n">
        <v>114300</v>
      </c>
    </row>
    <row r="4" spans="1:10">
      <c r="A4" s="4" t="s">
        <v>354</v>
      </c>
      <c r="F4" s="9" t="n">
        <v>8.49</v>
      </c>
      <c r="G4" s="9" t="n">
        <v>2.29</v>
      </c>
      <c r="H4" s="9" t="n">
        <v>8.1</v>
      </c>
      <c r="I4" s="9" t="n">
        <v>3.15</v>
      </c>
    </row>
    <row r="5" spans="1:10">
      <c r="A5" s="4" t="s">
        <v>355</v>
      </c>
      <c r="H5" s="7" t="n">
        <v>201</v>
      </c>
      <c r="J5" s="7" t="n">
        <v>325</v>
      </c>
    </row>
    <row r="6" spans="1:10">
      <c r="A6" s="4" t="s">
        <v>356</v>
      </c>
      <c r="F6" s="7" t="n">
        <v>5100</v>
      </c>
      <c r="H6" s="7" t="n">
        <v>5100</v>
      </c>
    </row>
    <row r="7" spans="1:10">
      <c r="A7" s="4" t="s">
        <v>357</v>
      </c>
      <c r="H7" s="4" t="s">
        <v>358</v>
      </c>
    </row>
    <row r="8" spans="1:10">
      <c r="A8" s="4" t="s">
        <v>359</v>
      </c>
    </row>
    <row r="9" spans="1:10">
      <c r="A9" s="3" t="s">
        <v>346</v>
      </c>
    </row>
    <row r="10" spans="1:10">
      <c r="A10" s="4" t="s">
        <v>360</v>
      </c>
      <c r="E10" s="5" t="n">
        <v>33333</v>
      </c>
    </row>
    <row r="11" spans="1:10">
      <c r="A11" s="4" t="s">
        <v>361</v>
      </c>
    </row>
    <row r="12" spans="1:10">
      <c r="A12" s="3" t="s">
        <v>346</v>
      </c>
    </row>
    <row r="13" spans="1:10">
      <c r="A13" s="4" t="s">
        <v>360</v>
      </c>
      <c r="B13" s="5" t="n">
        <v>157500</v>
      </c>
    </row>
    <row r="14" spans="1:10">
      <c r="A14" s="4" t="s">
        <v>362</v>
      </c>
      <c r="B14" s="4" t="s">
        <v>363</v>
      </c>
    </row>
    <row r="15" spans="1:10">
      <c r="A15" s="4" t="s">
        <v>364</v>
      </c>
    </row>
    <row r="16" spans="1:10">
      <c r="A16" s="3" t="s">
        <v>346</v>
      </c>
    </row>
    <row r="17" spans="1:10">
      <c r="A17" s="4" t="s">
        <v>360</v>
      </c>
      <c r="C17" s="5" t="n">
        <v>39167</v>
      </c>
      <c r="D17" s="5" t="n">
        <v>82834</v>
      </c>
      <c r="E17" s="5" t="n">
        <v>71167</v>
      </c>
    </row>
    <row r="18" spans="1:10">
      <c r="A18" s="4" t="s">
        <v>362</v>
      </c>
      <c r="E18" s="4" t="s">
        <v>365</v>
      </c>
    </row>
    <row r="19" spans="1:10">
      <c r="A19" s="4" t="s">
        <v>366</v>
      </c>
    </row>
    <row r="20" spans="1:10">
      <c r="A20" s="3" t="s">
        <v>346</v>
      </c>
    </row>
    <row r="21" spans="1:10">
      <c r="A21" s="4" t="s">
        <v>362</v>
      </c>
      <c r="C21" s="4" t="s">
        <v>367</v>
      </c>
      <c r="D21" s="4" t="s">
        <v>368</v>
      </c>
      <c r="E21" s="4" t="s">
        <v>369</v>
      </c>
    </row>
    <row r="22" spans="1:10">
      <c r="A22" s="4" t="s">
        <v>370</v>
      </c>
      <c r="C22" s="5" t="n">
        <v>113333</v>
      </c>
      <c r="D22" s="5" t="n">
        <v>23333</v>
      </c>
      <c r="E22" s="5" t="n">
        <v>66667</v>
      </c>
    </row>
    <row r="23" spans="1:10">
      <c r="A23" s="4" t="s">
        <v>371</v>
      </c>
    </row>
    <row r="24" spans="1:10">
      <c r="A24" s="3" t="s">
        <v>346</v>
      </c>
    </row>
    <row r="25" spans="1:10">
      <c r="A25" s="4" t="s">
        <v>357</v>
      </c>
      <c r="H25" s="4" t="s">
        <v>372</v>
      </c>
    </row>
    <row r="26" spans="1:10">
      <c r="A26" s="4" t="s">
        <v>373</v>
      </c>
      <c r="F26" s="7" t="n">
        <v>8600</v>
      </c>
      <c r="H26" s="7" t="n">
        <v>8600</v>
      </c>
    </row>
    <row r="27" spans="1:10">
      <c r="A27" s="4" t="s">
        <v>374</v>
      </c>
    </row>
    <row r="28" spans="1:10">
      <c r="A28" s="3" t="s">
        <v>346</v>
      </c>
    </row>
    <row r="29" spans="1:10">
      <c r="A29" s="4" t="s">
        <v>375</v>
      </c>
      <c r="H29" s="4" t="s">
        <v>376</v>
      </c>
    </row>
    <row r="30" spans="1:10">
      <c r="A30" s="4" t="s">
        <v>377</v>
      </c>
    </row>
    <row r="31" spans="1:10">
      <c r="A31" s="3" t="s">
        <v>346</v>
      </c>
    </row>
    <row r="32" spans="1:10">
      <c r="A32" s="4" t="s">
        <v>362</v>
      </c>
      <c r="F32" s="4" t="s">
        <v>378</v>
      </c>
    </row>
    <row r="33" spans="1:10">
      <c r="A33" s="4" t="s">
        <v>379</v>
      </c>
      <c r="F33" s="5" t="n">
        <v>4186</v>
      </c>
      <c r="G33" s="5" t="n">
        <v>0</v>
      </c>
      <c r="H33" s="5" t="n">
        <v>1054186</v>
      </c>
      <c r="I33" s="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63</v>
      </c>
    </row>
    <row r="2" spans="1:3">
      <c r="B2" s="2" t="s">
        <v>2</v>
      </c>
      <c r="C2" s="2" t="s">
        <v>64</v>
      </c>
    </row>
    <row r="3" spans="1:3">
      <c r="A3" s="3" t="s">
        <v>346</v>
      </c>
    </row>
    <row r="4" spans="1:3">
      <c r="A4" s="4" t="s">
        <v>334</v>
      </c>
      <c r="C4" s="4" t="s">
        <v>381</v>
      </c>
    </row>
    <row r="5" spans="1:3">
      <c r="A5" s="4" t="s">
        <v>336</v>
      </c>
      <c r="B5" s="4" t="s">
        <v>382</v>
      </c>
      <c r="C5" s="4" t="s">
        <v>382</v>
      </c>
    </row>
    <row r="6" spans="1:3">
      <c r="A6" s="4" t="s">
        <v>338</v>
      </c>
      <c r="C6" s="4" t="s">
        <v>383</v>
      </c>
    </row>
    <row r="7" spans="1:3">
      <c r="A7" s="4" t="s">
        <v>340</v>
      </c>
      <c r="B7" s="4" t="s">
        <v>341</v>
      </c>
      <c r="C7" s="4" t="s">
        <v>341</v>
      </c>
    </row>
    <row r="8" spans="1:3">
      <c r="A8" s="4" t="s">
        <v>247</v>
      </c>
    </row>
    <row r="9" spans="1:3">
      <c r="A9" s="3" t="s">
        <v>346</v>
      </c>
    </row>
    <row r="10" spans="1:3">
      <c r="A10" s="4" t="s">
        <v>334</v>
      </c>
      <c r="B10" s="4" t="s">
        <v>384</v>
      </c>
    </row>
    <row r="11" spans="1:3">
      <c r="A11" s="4" t="s">
        <v>338</v>
      </c>
      <c r="B11" s="4" t="s">
        <v>385</v>
      </c>
    </row>
    <row r="12" spans="1:3">
      <c r="A12" s="4" t="s">
        <v>248</v>
      </c>
    </row>
    <row r="13" spans="1:3">
      <c r="A13" s="3" t="s">
        <v>346</v>
      </c>
    </row>
    <row r="14" spans="1:3">
      <c r="A14" s="4" t="s">
        <v>334</v>
      </c>
      <c r="B14" s="4" t="s">
        <v>386</v>
      </c>
    </row>
    <row r="15" spans="1:3">
      <c r="A15" s="4" t="s">
        <v>338</v>
      </c>
      <c r="B15" s="4" t="s">
        <v>3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5"/>
  </cols>
  <sheetData>
    <row r="1" spans="1:6">
      <c r="A1" s="1" t="s">
        <v>388</v>
      </c>
      <c r="B1" s="2" t="s">
        <v>63</v>
      </c>
      <c r="D1" s="2" t="s">
        <v>1</v>
      </c>
      <c r="F1" s="2" t="s">
        <v>320</v>
      </c>
    </row>
    <row r="2" spans="1:6">
      <c r="B2" s="2" t="s">
        <v>2</v>
      </c>
      <c r="C2" s="2" t="s">
        <v>64</v>
      </c>
      <c r="D2" s="2" t="s">
        <v>2</v>
      </c>
      <c r="E2" s="2" t="s">
        <v>64</v>
      </c>
      <c r="F2" s="2" t="s">
        <v>25</v>
      </c>
    </row>
    <row r="3" spans="1:6">
      <c r="A3" s="3" t="s">
        <v>389</v>
      </c>
    </row>
    <row r="4" spans="1:6">
      <c r="A4" s="4" t="s">
        <v>390</v>
      </c>
      <c r="D4" s="5" t="n">
        <v>6505663</v>
      </c>
    </row>
    <row r="5" spans="1:6">
      <c r="A5" s="4" t="s">
        <v>391</v>
      </c>
      <c r="B5" s="5" t="n">
        <v>203000</v>
      </c>
      <c r="C5" s="5" t="n">
        <v>10000</v>
      </c>
      <c r="D5" s="5" t="n">
        <v>254800</v>
      </c>
      <c r="E5" s="5" t="n">
        <v>114300</v>
      </c>
    </row>
    <row r="6" spans="1:6">
      <c r="A6" s="4" t="s">
        <v>392</v>
      </c>
      <c r="D6" s="5" t="n">
        <v>-2938161</v>
      </c>
    </row>
    <row r="7" spans="1:6">
      <c r="A7" s="4" t="s">
        <v>393</v>
      </c>
      <c r="D7" s="5" t="n">
        <v>-167167</v>
      </c>
    </row>
    <row r="8" spans="1:6">
      <c r="A8" s="4" t="s">
        <v>394</v>
      </c>
      <c r="B8" s="5" t="n">
        <v>3655135</v>
      </c>
      <c r="D8" s="5" t="n">
        <v>3655135</v>
      </c>
      <c r="F8" s="5" t="n">
        <v>6505663</v>
      </c>
    </row>
    <row r="9" spans="1:6">
      <c r="A9" s="4" t="s">
        <v>395</v>
      </c>
      <c r="B9" s="5" t="n">
        <v>3579108</v>
      </c>
      <c r="D9" s="5" t="n">
        <v>3579108</v>
      </c>
    </row>
    <row r="10" spans="1:6">
      <c r="A10" s="4" t="s">
        <v>396</v>
      </c>
      <c r="B10" s="5" t="n">
        <v>1886001</v>
      </c>
      <c r="D10" s="5" t="n">
        <v>1886001</v>
      </c>
      <c r="F10" s="5" t="n">
        <v>3781162</v>
      </c>
    </row>
    <row r="11" spans="1:6">
      <c r="A11" s="4" t="s">
        <v>397</v>
      </c>
      <c r="B11" s="5" t="n">
        <v>3441950</v>
      </c>
      <c r="D11" s="5" t="n">
        <v>3441950</v>
      </c>
    </row>
    <row r="12" spans="1:6">
      <c r="A12" s="3" t="s">
        <v>398</v>
      </c>
    </row>
    <row r="13" spans="1:6">
      <c r="A13" s="4" t="s">
        <v>390</v>
      </c>
      <c r="D13" s="9" t="n">
        <v>4.07</v>
      </c>
    </row>
    <row r="14" spans="1:6">
      <c r="A14" s="4" t="s">
        <v>391</v>
      </c>
      <c r="D14" s="11" t="n">
        <v>11.61</v>
      </c>
    </row>
    <row r="15" spans="1:6">
      <c r="A15" s="4" t="s">
        <v>392</v>
      </c>
      <c r="D15" s="11" t="n">
        <v>3.96</v>
      </c>
    </row>
    <row r="16" spans="1:6">
      <c r="A16" s="4" t="s">
        <v>393</v>
      </c>
      <c r="D16" s="11" t="n">
        <v>4.13</v>
      </c>
    </row>
    <row r="17" spans="1:6">
      <c r="A17" s="4" t="s">
        <v>394</v>
      </c>
      <c r="B17" s="9" t="n">
        <v>4.69</v>
      </c>
      <c r="D17" s="11" t="n">
        <v>4.69</v>
      </c>
      <c r="F17" s="9" t="n">
        <v>4.07</v>
      </c>
    </row>
    <row r="18" spans="1:6">
      <c r="A18" s="4" t="s">
        <v>395</v>
      </c>
      <c r="B18" s="11" t="n">
        <v>4.09</v>
      </c>
      <c r="D18" s="11" t="n">
        <v>4.09</v>
      </c>
    </row>
    <row r="19" spans="1:6">
      <c r="A19" s="4" t="s">
        <v>396</v>
      </c>
      <c r="B19" s="9" t="n">
        <v>4.09</v>
      </c>
      <c r="D19" s="9" t="n">
        <v>4.09</v>
      </c>
      <c r="F19" s="9" t="n">
        <v>4.1</v>
      </c>
    </row>
    <row r="20" spans="1:6">
      <c r="A20" s="3" t="s">
        <v>399</v>
      </c>
    </row>
    <row r="21" spans="1:6">
      <c r="A21" s="4" t="s">
        <v>400</v>
      </c>
      <c r="D21" s="4" t="s">
        <v>401</v>
      </c>
    </row>
    <row r="22" spans="1:6">
      <c r="A22" s="4" t="s">
        <v>395</v>
      </c>
      <c r="D22" s="4" t="s">
        <v>402</v>
      </c>
    </row>
    <row r="23" spans="1:6">
      <c r="A23" s="4" t="s">
        <v>396</v>
      </c>
      <c r="D23" s="4" t="s">
        <v>402</v>
      </c>
      <c r="F23" s="4" t="s">
        <v>403</v>
      </c>
    </row>
    <row r="24" spans="1:6">
      <c r="A24" s="3" t="s">
        <v>404</v>
      </c>
    </row>
    <row r="25" spans="1:6">
      <c r="A25" s="4" t="s">
        <v>400</v>
      </c>
      <c r="B25" s="7" t="n">
        <v>16481</v>
      </c>
      <c r="D25" s="7" t="n">
        <v>16481</v>
      </c>
    </row>
    <row r="26" spans="1:6">
      <c r="A26" s="4" t="s">
        <v>395</v>
      </c>
      <c r="B26" s="5" t="n">
        <v>16139</v>
      </c>
      <c r="D26" s="5" t="n">
        <v>16139</v>
      </c>
    </row>
    <row r="27" spans="1:6">
      <c r="A27" s="4" t="s">
        <v>396</v>
      </c>
      <c r="B27" s="7" t="n">
        <v>9277</v>
      </c>
      <c r="D27" s="7" t="n">
        <v>9277</v>
      </c>
      <c r="F27" s="7" t="n">
        <v>41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05</v>
      </c>
      <c r="B1" s="2" t="s">
        <v>1</v>
      </c>
    </row>
    <row r="2" spans="1:2">
      <c r="B2" s="2" t="s">
        <v>406</v>
      </c>
    </row>
    <row r="3" spans="1:2">
      <c r="A3" s="3" t="s">
        <v>389</v>
      </c>
    </row>
    <row r="4" spans="1:2">
      <c r="A4" s="4" t="s">
        <v>390</v>
      </c>
      <c r="B4" s="5" t="n">
        <v>144508</v>
      </c>
    </row>
    <row r="5" spans="1:2">
      <c r="A5" s="4" t="s">
        <v>391</v>
      </c>
      <c r="B5" s="5" t="n">
        <v>1054186</v>
      </c>
    </row>
    <row r="6" spans="1:2">
      <c r="A6" s="4" t="s">
        <v>407</v>
      </c>
      <c r="B6" s="5" t="n">
        <v>-70991</v>
      </c>
    </row>
    <row r="7" spans="1:2">
      <c r="A7" s="4" t="s">
        <v>393</v>
      </c>
      <c r="B7" s="5" t="n">
        <v>0</v>
      </c>
    </row>
    <row r="8" spans="1:2">
      <c r="A8" s="4" t="s">
        <v>394</v>
      </c>
      <c r="B8" s="5" t="n">
        <v>1127703</v>
      </c>
    </row>
    <row r="9" spans="1:2">
      <c r="A9" s="3" t="s">
        <v>408</v>
      </c>
    </row>
    <row r="10" spans="1:2">
      <c r="A10" s="4" t="s">
        <v>409</v>
      </c>
      <c r="B10" s="9" t="n">
        <v>4.7</v>
      </c>
    </row>
    <row r="11" spans="1:2">
      <c r="A11" s="4" t="s">
        <v>410</v>
      </c>
      <c r="B11" s="11" t="n">
        <v>9.359999999999999</v>
      </c>
    </row>
    <row r="12" spans="1:2">
      <c r="A12" s="4" t="s">
        <v>411</v>
      </c>
      <c r="B12" s="11" t="n">
        <v>4.62</v>
      </c>
    </row>
    <row r="13" spans="1:2">
      <c r="A13" s="4" t="s">
        <v>412</v>
      </c>
      <c r="B13" s="5" t="n">
        <v>0</v>
      </c>
    </row>
    <row r="14" spans="1:2">
      <c r="A14" s="4" t="s">
        <v>413</v>
      </c>
      <c r="B14" s="9" t="n">
        <v>9.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1869</v>
      </c>
      <c r="C3" s="7" t="n">
        <v>633</v>
      </c>
      <c r="D3" s="7" t="n">
        <v>2413</v>
      </c>
      <c r="E3" s="7" t="n">
        <v>1033</v>
      </c>
    </row>
    <row r="4" spans="1:5">
      <c r="A4" s="3" t="s">
        <v>66</v>
      </c>
    </row>
    <row r="5" spans="1:5">
      <c r="A5" s="4" t="s">
        <v>67</v>
      </c>
      <c r="B5" s="5" t="n">
        <v>16970</v>
      </c>
      <c r="C5" s="5" t="n">
        <v>9733</v>
      </c>
      <c r="D5" s="5" t="n">
        <v>98643</v>
      </c>
      <c r="E5" s="5" t="n">
        <v>24621</v>
      </c>
    </row>
    <row r="6" spans="1:5">
      <c r="A6" s="4" t="s">
        <v>68</v>
      </c>
      <c r="B6" s="5" t="n">
        <v>3065</v>
      </c>
      <c r="C6" s="5" t="n">
        <v>2842</v>
      </c>
      <c r="D6" s="5" t="n">
        <v>14388</v>
      </c>
      <c r="E6" s="5" t="n">
        <v>9315</v>
      </c>
    </row>
    <row r="7" spans="1:5">
      <c r="A7" s="4" t="s">
        <v>69</v>
      </c>
      <c r="B7" s="5" t="n">
        <v>20035</v>
      </c>
      <c r="C7" s="5" t="n">
        <v>12575</v>
      </c>
      <c r="D7" s="5" t="n">
        <v>113031</v>
      </c>
      <c r="E7" s="5" t="n">
        <v>33936</v>
      </c>
    </row>
    <row r="8" spans="1:5">
      <c r="A8" s="4" t="s">
        <v>70</v>
      </c>
      <c r="B8" s="5" t="n">
        <v>-18166</v>
      </c>
      <c r="C8" s="5" t="n">
        <v>-11942</v>
      </c>
      <c r="D8" s="5" t="n">
        <v>-110618</v>
      </c>
      <c r="E8" s="5" t="n">
        <v>-32903</v>
      </c>
    </row>
    <row r="9" spans="1:5">
      <c r="A9" s="4" t="s">
        <v>71</v>
      </c>
      <c r="B9" s="5" t="n">
        <v>-4</v>
      </c>
      <c r="C9" s="5" t="n">
        <v>2</v>
      </c>
      <c r="D9" s="5" t="n">
        <v>6</v>
      </c>
      <c r="E9" s="5" t="n">
        <v>-6</v>
      </c>
    </row>
    <row r="10" spans="1:5">
      <c r="A10" s="4" t="s">
        <v>72</v>
      </c>
      <c r="C10" s="5" t="n">
        <v>5847</v>
      </c>
      <c r="E10" s="5" t="n">
        <v>11529</v>
      </c>
    </row>
    <row r="11" spans="1:5">
      <c r="A11" s="4" t="s">
        <v>73</v>
      </c>
      <c r="B11" s="7" t="n">
        <v>-18170</v>
      </c>
      <c r="C11" s="7" t="n">
        <v>-6093</v>
      </c>
      <c r="D11" s="7" t="n">
        <v>-110612</v>
      </c>
      <c r="E11" s="7" t="n">
        <v>-21380</v>
      </c>
    </row>
    <row r="12" spans="1:5">
      <c r="A12" s="4" t="s">
        <v>74</v>
      </c>
      <c r="B12" s="9" t="n">
        <v>-0.14</v>
      </c>
      <c r="C12" s="9" t="n">
        <v>-0.06</v>
      </c>
      <c r="D12" s="9" t="n">
        <v>-0.89</v>
      </c>
      <c r="E12" s="9" t="n">
        <v>-0.21</v>
      </c>
    </row>
    <row r="13" spans="1:5">
      <c r="A13" s="4" t="s">
        <v>75</v>
      </c>
      <c r="B13" s="5" t="n">
        <v>129732356</v>
      </c>
      <c r="C13" s="5" t="n">
        <v>100428520</v>
      </c>
      <c r="D13" s="5" t="n">
        <v>123911796</v>
      </c>
      <c r="E13" s="5" t="n">
        <v>1003608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40"/>
    <col customWidth="1" max="5" min="5" width="20"/>
  </cols>
  <sheetData>
    <row r="1" spans="1:5">
      <c r="A1" s="1" t="s">
        <v>76</v>
      </c>
      <c r="B1" s="2" t="s">
        <v>77</v>
      </c>
      <c r="C1" s="2" t="s">
        <v>78</v>
      </c>
      <c r="D1" s="2" t="s">
        <v>79</v>
      </c>
      <c r="E1" s="2" t="s">
        <v>80</v>
      </c>
    </row>
    <row r="2" spans="1:5">
      <c r="A2" s="4" t="s">
        <v>81</v>
      </c>
      <c r="C2" s="5" t="n">
        <v>104452105</v>
      </c>
    </row>
    <row r="3" spans="1:5">
      <c r="A3" s="4" t="s">
        <v>82</v>
      </c>
      <c r="B3" s="7" t="n">
        <v>33841</v>
      </c>
      <c r="C3" s="7" t="n">
        <v>104</v>
      </c>
      <c r="D3" s="7" t="n">
        <v>406349</v>
      </c>
      <c r="E3" s="7" t="n">
        <v>-372612</v>
      </c>
    </row>
    <row r="4" spans="1:5">
      <c r="A4" s="4" t="s">
        <v>83</v>
      </c>
      <c r="B4" s="7" t="n">
        <v>6054</v>
      </c>
      <c r="D4" s="5" t="n">
        <v>6054</v>
      </c>
    </row>
    <row r="5" spans="1:5">
      <c r="A5" s="4" t="s">
        <v>84</v>
      </c>
      <c r="B5" s="5" t="n">
        <v>2938161</v>
      </c>
      <c r="C5" s="5" t="n">
        <v>2208268</v>
      </c>
    </row>
    <row r="6" spans="1:5">
      <c r="A6" s="4" t="s">
        <v>85</v>
      </c>
      <c r="B6" s="7" t="n">
        <v>3366</v>
      </c>
      <c r="C6" s="7" t="n">
        <v>2</v>
      </c>
      <c r="D6" s="5" t="n">
        <v>3364</v>
      </c>
    </row>
    <row r="7" spans="1:5">
      <c r="A7" s="4" t="s">
        <v>86</v>
      </c>
      <c r="C7" s="5" t="n">
        <v>1054186</v>
      </c>
    </row>
    <row r="8" spans="1:5">
      <c r="A8" s="4" t="s">
        <v>87</v>
      </c>
      <c r="C8" s="7" t="n">
        <v>1</v>
      </c>
      <c r="D8" s="5" t="n">
        <v>-1</v>
      </c>
    </row>
    <row r="9" spans="1:5">
      <c r="A9" s="4" t="s">
        <v>88</v>
      </c>
      <c r="C9" s="5" t="n">
        <v>-3711</v>
      </c>
    </row>
    <row r="10" spans="1:5">
      <c r="A10" s="4" t="s">
        <v>89</v>
      </c>
      <c r="B10" s="5" t="n">
        <v>-34</v>
      </c>
      <c r="D10" s="5" t="n">
        <v>-34</v>
      </c>
    </row>
    <row r="11" spans="1:5">
      <c r="A11" s="4" t="s">
        <v>90</v>
      </c>
      <c r="C11" s="5" t="n">
        <v>-45110</v>
      </c>
    </row>
    <row r="12" spans="1:5">
      <c r="A12" s="4" t="s">
        <v>91</v>
      </c>
      <c r="B12" s="5" t="n">
        <v>-379</v>
      </c>
      <c r="D12" s="5" t="n">
        <v>-379</v>
      </c>
    </row>
    <row r="13" spans="1:5">
      <c r="A13" s="4" t="s">
        <v>92</v>
      </c>
      <c r="C13" s="5" t="n">
        <v>11500000</v>
      </c>
    </row>
    <row r="14" spans="1:5">
      <c r="A14" s="4" t="s">
        <v>93</v>
      </c>
      <c r="B14" s="5" t="n">
        <v>94320</v>
      </c>
      <c r="C14" s="7" t="n">
        <v>12</v>
      </c>
      <c r="D14" s="5" t="n">
        <v>94308</v>
      </c>
    </row>
    <row r="15" spans="1:5">
      <c r="A15" s="4" t="s">
        <v>94</v>
      </c>
      <c r="C15" s="5" t="n">
        <v>11722163</v>
      </c>
    </row>
    <row r="16" spans="1:5">
      <c r="A16" s="4" t="s">
        <v>95</v>
      </c>
      <c r="B16" s="5" t="n">
        <v>67285</v>
      </c>
      <c r="C16" s="7" t="n">
        <v>12</v>
      </c>
      <c r="D16" s="5" t="n">
        <v>67273</v>
      </c>
    </row>
    <row r="17" spans="1:5">
      <c r="A17" s="4" t="s">
        <v>73</v>
      </c>
      <c r="B17" s="5" t="n">
        <v>-110612</v>
      </c>
      <c r="E17" s="5" t="n">
        <v>-110612</v>
      </c>
    </row>
    <row r="18" spans="1:5">
      <c r="A18" s="4" t="s">
        <v>96</v>
      </c>
      <c r="C18" s="5" t="n">
        <v>130887901</v>
      </c>
    </row>
    <row r="19" spans="1:5">
      <c r="A19" s="4" t="s">
        <v>97</v>
      </c>
      <c r="B19" s="7" t="n">
        <v>93841</v>
      </c>
      <c r="C19" s="7" t="n">
        <v>131</v>
      </c>
      <c r="D19" s="7" t="n">
        <v>576934</v>
      </c>
      <c r="E19" s="7" t="n">
        <v>-4832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98</v>
      </c>
      <c r="B1" s="2" t="s">
        <v>1</v>
      </c>
    </row>
    <row r="2" spans="1:2">
      <c r="B2" s="2" t="s">
        <v>99</v>
      </c>
    </row>
    <row r="3" spans="1:2">
      <c r="A3" s="4" t="s">
        <v>100</v>
      </c>
      <c r="B3" s="7" t="n">
        <v>2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1</v>
      </c>
      <c r="B1" s="2" t="s">
        <v>1</v>
      </c>
    </row>
    <row r="2" spans="1:3">
      <c r="B2" s="2" t="s">
        <v>2</v>
      </c>
      <c r="C2" s="2" t="s">
        <v>64</v>
      </c>
    </row>
    <row r="3" spans="1:3">
      <c r="A3" s="3" t="s">
        <v>102</v>
      </c>
    </row>
    <row r="4" spans="1:3">
      <c r="A4" s="4" t="s">
        <v>73</v>
      </c>
      <c r="B4" s="7" t="n">
        <v>-110612</v>
      </c>
      <c r="C4" s="7" t="n">
        <v>-21380</v>
      </c>
    </row>
    <row r="5" spans="1:3">
      <c r="A5" s="3" t="s">
        <v>103</v>
      </c>
    </row>
    <row r="6" spans="1:3">
      <c r="A6" s="4" t="s">
        <v>104</v>
      </c>
      <c r="B6" s="5" t="n">
        <v>295</v>
      </c>
      <c r="C6" s="5" t="n">
        <v>339</v>
      </c>
    </row>
    <row r="7" spans="1:3">
      <c r="A7" s="4" t="s">
        <v>83</v>
      </c>
      <c r="B7" s="5" t="n">
        <v>6054</v>
      </c>
      <c r="C7" s="5" t="n">
        <v>3583</v>
      </c>
    </row>
    <row r="8" spans="1:3">
      <c r="A8" s="4" t="s">
        <v>72</v>
      </c>
      <c r="C8" s="5" t="n">
        <v>-11529</v>
      </c>
    </row>
    <row r="9" spans="1:3">
      <c r="A9" s="4" t="s">
        <v>105</v>
      </c>
      <c r="B9" s="5" t="n">
        <v>67285</v>
      </c>
    </row>
    <row r="10" spans="1:3">
      <c r="A10" s="4" t="s">
        <v>106</v>
      </c>
      <c r="B10" s="5" t="n">
        <v>-1</v>
      </c>
    </row>
    <row r="11" spans="1:3">
      <c r="A11" s="3" t="s">
        <v>107</v>
      </c>
    </row>
    <row r="12" spans="1:3">
      <c r="A12" s="4" t="s">
        <v>28</v>
      </c>
      <c r="B12" s="5" t="n">
        <v>-224</v>
      </c>
      <c r="C12" s="5" t="n">
        <v>-63</v>
      </c>
    </row>
    <row r="13" spans="1:3">
      <c r="A13" s="4" t="s">
        <v>29</v>
      </c>
      <c r="B13" s="5" t="n">
        <v>-7129</v>
      </c>
      <c r="C13" s="5" t="n">
        <v>464</v>
      </c>
    </row>
    <row r="14" spans="1:3">
      <c r="A14" s="4" t="s">
        <v>108</v>
      </c>
      <c r="C14" s="5" t="n">
        <v>15</v>
      </c>
    </row>
    <row r="15" spans="1:3">
      <c r="A15" s="3" t="s">
        <v>109</v>
      </c>
    </row>
    <row r="16" spans="1:3">
      <c r="A16" s="4" t="s">
        <v>36</v>
      </c>
      <c r="B16" s="5" t="n">
        <v>2150</v>
      </c>
      <c r="C16" s="5" t="n">
        <v>1531</v>
      </c>
    </row>
    <row r="17" spans="1:3">
      <c r="A17" s="4" t="s">
        <v>37</v>
      </c>
      <c r="B17" s="5" t="n">
        <v>10956</v>
      </c>
      <c r="C17" s="5" t="n">
        <v>1447</v>
      </c>
    </row>
    <row r="18" spans="1:3">
      <c r="A18" s="4" t="s">
        <v>42</v>
      </c>
      <c r="B18" s="5" t="n">
        <v>55087</v>
      </c>
      <c r="C18" s="5" t="n">
        <v>-1033</v>
      </c>
    </row>
    <row r="19" spans="1:3">
      <c r="A19" s="4" t="s">
        <v>41</v>
      </c>
      <c r="B19" s="5" t="n">
        <v>-69</v>
      </c>
      <c r="C19" s="5" t="n">
        <v>-154</v>
      </c>
    </row>
    <row r="20" spans="1:3">
      <c r="A20" s="4" t="s">
        <v>110</v>
      </c>
      <c r="B20" s="5" t="n">
        <v>23792</v>
      </c>
      <c r="C20" s="5" t="n">
        <v>-26780</v>
      </c>
    </row>
    <row r="21" spans="1:3">
      <c r="A21" s="3" t="s">
        <v>111</v>
      </c>
    </row>
    <row r="22" spans="1:3">
      <c r="A22" s="4" t="s">
        <v>112</v>
      </c>
      <c r="B22" s="5" t="n">
        <v>-25</v>
      </c>
      <c r="C22" s="5" t="n">
        <v>-193</v>
      </c>
    </row>
    <row r="23" spans="1:3">
      <c r="A23" s="4" t="s">
        <v>113</v>
      </c>
      <c r="B23" s="5" t="n">
        <v>-25</v>
      </c>
      <c r="C23" s="5" t="n">
        <v>-193</v>
      </c>
    </row>
    <row r="24" spans="1:3">
      <c r="A24" s="3" t="s">
        <v>114</v>
      </c>
    </row>
    <row r="25" spans="1:3">
      <c r="A25" s="4" t="s">
        <v>115</v>
      </c>
      <c r="B25" s="5" t="n">
        <v>3366</v>
      </c>
      <c r="C25" s="5" t="n">
        <v>1323</v>
      </c>
    </row>
    <row r="26" spans="1:3">
      <c r="A26" s="4" t="s">
        <v>116</v>
      </c>
      <c r="B26" s="5" t="n">
        <v>-379</v>
      </c>
      <c r="C26" s="5" t="n">
        <v>-132</v>
      </c>
    </row>
    <row r="27" spans="1:3">
      <c r="A27" s="4" t="s">
        <v>89</v>
      </c>
      <c r="B27" s="5" t="n">
        <v>-34</v>
      </c>
    </row>
    <row r="28" spans="1:3">
      <c r="A28" s="4" t="s">
        <v>117</v>
      </c>
      <c r="B28" s="5" t="n">
        <v>94320</v>
      </c>
    </row>
    <row r="29" spans="1:3">
      <c r="A29" s="4" t="s">
        <v>118</v>
      </c>
      <c r="C29" s="5" t="n">
        <v>3700</v>
      </c>
    </row>
    <row r="30" spans="1:3">
      <c r="A30" s="4" t="s">
        <v>119</v>
      </c>
      <c r="B30" s="5" t="n">
        <v>97273</v>
      </c>
      <c r="C30" s="5" t="n">
        <v>4891</v>
      </c>
    </row>
    <row r="31" spans="1:3">
      <c r="A31" s="4" t="s">
        <v>120</v>
      </c>
      <c r="B31" s="5" t="n">
        <v>121040</v>
      </c>
      <c r="C31" s="5" t="n">
        <v>-22082</v>
      </c>
    </row>
    <row r="32" spans="1:3">
      <c r="A32" s="4" t="s">
        <v>121</v>
      </c>
      <c r="B32" s="5" t="n">
        <v>42803</v>
      </c>
      <c r="C32" s="5" t="n">
        <v>68204</v>
      </c>
    </row>
    <row r="33" spans="1:3">
      <c r="A33" s="4" t="s">
        <v>122</v>
      </c>
      <c r="B33" s="5" t="n">
        <v>163843</v>
      </c>
      <c r="C33" s="5" t="n">
        <v>46122</v>
      </c>
    </row>
    <row r="34" spans="1:3">
      <c r="A34" s="3" t="s">
        <v>123</v>
      </c>
    </row>
    <row r="35" spans="1:3">
      <c r="A35" s="4" t="s">
        <v>124</v>
      </c>
      <c r="B35" s="5" t="n">
        <v>0</v>
      </c>
      <c r="C35" s="5" t="n">
        <v>0</v>
      </c>
    </row>
    <row r="36" spans="1:3">
      <c r="A36" s="4" t="s">
        <v>125</v>
      </c>
      <c r="B36" s="5" t="n">
        <v>0</v>
      </c>
      <c r="C36" s="5" t="n">
        <v>0</v>
      </c>
    </row>
    <row r="37" spans="1:3">
      <c r="A37" s="3" t="s">
        <v>126</v>
      </c>
    </row>
    <row r="38" spans="1:3">
      <c r="A38" s="4" t="s">
        <v>127</v>
      </c>
      <c r="C38" s="7" t="n">
        <v>692</v>
      </c>
    </row>
    <row r="39" spans="1:3">
      <c r="A39" s="4" t="s">
        <v>128</v>
      </c>
      <c r="B39" s="7" t="n">
        <v>67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 OF STOCKHOLDERS' EQUI</vt:lpstr>
      <vt:lpstr>STATEMENT OF STOCKHOLDERS' EQU6</vt:lpstr>
      <vt:lpstr>STATEMENTS OF CASH FLOWS</vt:lpstr>
      <vt:lpstr>Business</vt:lpstr>
      <vt:lpstr>Financings</vt:lpstr>
      <vt:lpstr>Summary of Significant Accounti</vt:lpstr>
      <vt:lpstr>Fair Value Measurements</vt:lpstr>
      <vt:lpstr>Net Loss per Share</vt:lpstr>
      <vt:lpstr>Commitments and Contingencies</vt:lpstr>
      <vt:lpstr>Related Party Transactions</vt:lpstr>
      <vt:lpstr>Warrants</vt:lpstr>
      <vt:lpstr>Common Stock</vt:lpstr>
      <vt:lpstr>Stock-Based Compensation</vt:lpstr>
      <vt:lpstr>Fair Value Measurements (Tables</vt:lpstr>
      <vt:lpstr>Net Loss per Share (Tables)</vt:lpstr>
      <vt:lpstr>Warrants (Tables)</vt:lpstr>
      <vt:lpstr>Stock-Based Compensation (Table</vt:lpstr>
      <vt:lpstr>Business - Additional Informati</vt:lpstr>
      <vt:lpstr>Financings - Additional Informa</vt:lpstr>
      <vt:lpstr>Assets and Liabilities Measured</vt:lpstr>
      <vt:lpstr>Potential Dilutive Shares Exclu</vt:lpstr>
      <vt:lpstr>Commitments and Contingencies -</vt:lpstr>
      <vt:lpstr>Related Party Transactions - Ad</vt:lpstr>
      <vt:lpstr>Warrants - Additional Informati</vt:lpstr>
      <vt:lpstr>Assumptions Used In Binomial Va</vt:lpstr>
      <vt:lpstr>Common Stock - Additional Infor</vt:lpstr>
      <vt:lpstr>Stock-Based Compensation Expens</vt:lpstr>
      <vt:lpstr>Stock-Based Compensation - Addi</vt:lpstr>
      <vt:lpstr>Fair Value of Stock Options Ass</vt:lpstr>
      <vt:lpstr>Stock Option Activity Under Sto</vt:lpstr>
      <vt:lpstr>Summary of Unvested Restric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03:34Z</dcterms:created>
  <dcterms:modified xmlns:dcterms="http://purl.org/dc/terms/" xmlns:xsi="http://www.w3.org/2001/XMLSchema-instance" xsi:type="dcterms:W3CDTF">2015-11-02T16:03:34Z</dcterms:modified>
  <dc:title xmlns:dc="http://purl.org/dc/elements/1.1/">Untitled</dc:title>
  <dc:description xmlns:dc="http://purl.org/dc/elements/1.1/"/>
  <dc:subject xmlns:dc="http://purl.org/dc/elements/1.1/"/>
  <cp:keywords/>
  <cp:category/>
</cp:coreProperties>
</file>